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Organization and operations" sheetId="5" state="visible" r:id="rId5"/>
    <sheet xmlns:r="http://schemas.openxmlformats.org/officeDocument/2006/relationships" name="Summary of significant accounti" sheetId="6" state="visible" r:id="rId6"/>
    <sheet xmlns:r="http://schemas.openxmlformats.org/officeDocument/2006/relationships" name="Cash, cash equivalents and mark"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Equity and net loss per share" sheetId="10" state="visible" r:id="rId10"/>
    <sheet xmlns:r="http://schemas.openxmlformats.org/officeDocument/2006/relationships" name="Stock and employee benefit plan"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Cash, cash equivalents and ma14" sheetId="14" state="visible" r:id="rId14"/>
    <sheet xmlns:r="http://schemas.openxmlformats.org/officeDocument/2006/relationships" name="Long-term debt (Tables)" sheetId="15" state="visible" r:id="rId15"/>
    <sheet xmlns:r="http://schemas.openxmlformats.org/officeDocument/2006/relationships" name="Commitments and contingencies (" sheetId="16" state="visible" r:id="rId16"/>
    <sheet xmlns:r="http://schemas.openxmlformats.org/officeDocument/2006/relationships" name="Equity and net loss per share (" sheetId="17" state="visible" r:id="rId17"/>
    <sheet xmlns:r="http://schemas.openxmlformats.org/officeDocument/2006/relationships" name="Stock and employee benefit pl18" sheetId="18" state="visible" r:id="rId18"/>
    <sheet xmlns:r="http://schemas.openxmlformats.org/officeDocument/2006/relationships" name="Organization and operations (De" sheetId="19" state="visible" r:id="rId19"/>
    <sheet xmlns:r="http://schemas.openxmlformats.org/officeDocument/2006/relationships" name="Organization and operations (20" sheetId="20" state="visible" r:id="rId20"/>
    <sheet xmlns:r="http://schemas.openxmlformats.org/officeDocument/2006/relationships" name="Summary of significant accoun21" sheetId="21" state="visible" r:id="rId21"/>
    <sheet xmlns:r="http://schemas.openxmlformats.org/officeDocument/2006/relationships" name="Cash, cash equivalents and ma22" sheetId="22" state="visible" r:id="rId22"/>
    <sheet xmlns:r="http://schemas.openxmlformats.org/officeDocument/2006/relationships" name="Cash, cash equivalents and ma23" sheetId="23" state="visible" r:id="rId23"/>
    <sheet xmlns:r="http://schemas.openxmlformats.org/officeDocument/2006/relationships" name="Long-term debt (Details)" sheetId="24" state="visible" r:id="rId24"/>
    <sheet xmlns:r="http://schemas.openxmlformats.org/officeDocument/2006/relationships" name="Long-term debt (Details 2)"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Commitments and contingencies28" sheetId="28" state="visible" r:id="rId28"/>
    <sheet xmlns:r="http://schemas.openxmlformats.org/officeDocument/2006/relationships" name="Equity and net loss per share29" sheetId="29" state="visible" r:id="rId29"/>
    <sheet xmlns:r="http://schemas.openxmlformats.org/officeDocument/2006/relationships" name="Equity and net loss per share E" sheetId="30" state="visible" r:id="rId30"/>
    <sheet xmlns:r="http://schemas.openxmlformats.org/officeDocument/2006/relationships" name="Stock and employee benefit pl31" sheetId="31" state="visible" r:id="rId31"/>
    <sheet xmlns:r="http://schemas.openxmlformats.org/officeDocument/2006/relationships" name="Stock and employee benefit pl32" sheetId="32" state="visible" r:id="rId32"/>
    <sheet xmlns:r="http://schemas.openxmlformats.org/officeDocument/2006/relationships" name="Stock and employee benefit pl33" sheetId="33" state="visible" r:id="rId33"/>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7</t>
  </si>
  <si>
    <t>Aug. 08, 2017</t>
  </si>
  <si>
    <t>Document and Entity Information</t>
  </si>
  <si>
    <t>Entity Registrant Name</t>
  </si>
  <si>
    <t>GENOCEA BIOSCIENC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 (in shares)</t>
  </si>
  <si>
    <t>Document Fiscal Year Focus</t>
  </si>
  <si>
    <t>Document Fiscal Period Focus</t>
  </si>
  <si>
    <t>Q2</t>
  </si>
  <si>
    <t>Condensed Balance Sheets - USD ($) $ in Thousands</t>
  </si>
  <si>
    <t>Dec. 31, 2016</t>
  </si>
  <si>
    <t>Current assets:</t>
  </si>
  <si>
    <t>Cash and cash equivalents</t>
  </si>
  <si>
    <t>Investments, current portion</t>
  </si>
  <si>
    <t>Prepaid expenses and other current assets</t>
  </si>
  <si>
    <t>Total current assets</t>
  </si>
  <si>
    <t>Property and equipment, net</t>
  </si>
  <si>
    <t>Restricted cash</t>
  </si>
  <si>
    <t>Other non-current assets</t>
  </si>
  <si>
    <t>Total assets</t>
  </si>
  <si>
    <t>Current liabilities:</t>
  </si>
  <si>
    <t>Accounts payable</t>
  </si>
  <si>
    <t>Accrued expenses and other current liabilities</t>
  </si>
  <si>
    <t>Current portion of long-term debt</t>
  </si>
  <si>
    <t>Total current liabilities</t>
  </si>
  <si>
    <t>Non-current liabilities:</t>
  </si>
  <si>
    <t>Long-term debt</t>
  </si>
  <si>
    <t>Other non-current liabilities</t>
  </si>
  <si>
    <t>Total liabilities</t>
  </si>
  <si>
    <t>Commitments and contingencies</t>
  </si>
  <si>
    <t xml:space="preserve"> </t>
  </si>
  <si>
    <t>Stockholders’ equity:</t>
  </si>
  <si>
    <t>Common stock</t>
  </si>
  <si>
    <t>Additional paid-in-capital</t>
  </si>
  <si>
    <t>Accumulated deficit</t>
  </si>
  <si>
    <t>Total stockholders’ equity</t>
  </si>
  <si>
    <t>Total liabilities and stockholders’ equity</t>
  </si>
  <si>
    <t>Condensed Statements of Operations - USD ($) shares in Thousands, $ in Thousands</t>
  </si>
  <si>
    <t>3 Months Ended</t>
  </si>
  <si>
    <t>Jun. 30, 2016</t>
  </si>
  <si>
    <t>Income Statement [Abstract]</t>
  </si>
  <si>
    <t>Grant revenue</t>
  </si>
  <si>
    <t>Operating expenses:</t>
  </si>
  <si>
    <t>Research and development</t>
  </si>
  <si>
    <t>General and administrative</t>
  </si>
  <si>
    <t>Refund of research and development expense</t>
  </si>
  <si>
    <t>Total operating expenses</t>
  </si>
  <si>
    <t>Loss from operations</t>
  </si>
  <si>
    <t>Other income and expense:</t>
  </si>
  <si>
    <t>Interest income</t>
  </si>
  <si>
    <t>Interest expense</t>
  </si>
  <si>
    <t>Total other income and expense</t>
  </si>
  <si>
    <t>Net loss</t>
  </si>
  <si>
    <t>Unrealized gain on available-for-sale securities</t>
  </si>
  <si>
    <t>Comprehensive loss</t>
  </si>
  <si>
    <t>Net loss per share attributable to common stockholders-basic and diluted (in dollars per share)</t>
  </si>
  <si>
    <t>Weighted-average number of common shares used in net loss per share attributable to common stockholders - basic and diluted (in shares)</t>
  </si>
  <si>
    <t>Condensed Statements of Cash Flows - USD ($) $ in Thousands</t>
  </si>
  <si>
    <t>Operating activities</t>
  </si>
  <si>
    <t>Adjustments to reconcile net loss to net cash used in operating activities</t>
  </si>
  <si>
    <t>Depreciation and amortization</t>
  </si>
  <si>
    <t>Stock-based compensation</t>
  </si>
  <si>
    <t>Non-cash interest expense</t>
  </si>
  <si>
    <t>Changes in operating assets and liabilities</t>
  </si>
  <si>
    <t>Net cash used in operating activities</t>
  </si>
  <si>
    <t>Investing activities</t>
  </si>
  <si>
    <t>Purchases of property and equipment</t>
  </si>
  <si>
    <t>Proceeds from maturities of investments</t>
  </si>
  <si>
    <t>Purchases of investments</t>
  </si>
  <si>
    <t>Net cash provided by investing activities</t>
  </si>
  <si>
    <t>Financing activities</t>
  </si>
  <si>
    <t>Proceeds from equity offerings, net of issuance costs</t>
  </si>
  <si>
    <t>Proceeds from exercise of stock options</t>
  </si>
  <si>
    <t>Proceeds from the issuance of common stock under ESPP</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Property and equipment included in accounts payable and accrued expenses</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vaccines and immunotherapies to address diseases with significant unmet needs through its AnTigen Lead Acquisition System ("ATLAS TM ") proprietary discovery platform. ATLAS is used to rapidly design vaccines and immunotherapies that act, in part, through T cell (or cellular) immune responses, in contrast to approved vaccines and immunotherapies, which are designed to act primarily through B cell (or antibody) immune responses. The Company believes that by harnessing T cells, first-in-class vaccines and immunotherapies can be developed to address diseases where T cells are central to the control of the disease. The Company has one product candidate in active Phase 2 clinical development, GEN-003, an immunotherapy for the treatment of genital herpes. The Company also has a pre-clinical immuno-oncology program, GEN-009, focused on personalized cancer vaccines. The GEN-009 program leverages ATLAS to identify patient neoantigens, or newly formed antigens that are often found in tumor cells that have not been previously recognized by the immune system. We have other oncology-focused ATLAS research programs focused on Epstein-Barr Virus, or EBV, related cancers and the development of cancer vaccines targeting tumor-associated antigens. We have other non-active infectious disease programs, including GEN-004, a Phase 2-ready universal vaccine for the prevention of pneumococcal infections, and early stage programs focused on genital herpes prophylaxis, chlamydia, and malaria. The Company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clinical stage companies, including dependence on key individuals, competition from other companies, the need and related uncertainty associated with the development of commercially viable products, and the need to obtain adequate additional financing to fund the development of its product candidates. The Company is also subject to a number of risks similar to other companies in the life sciences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The Company anticipates that it will continue to incur significant operating losses for the next several years as it continues to develop its product candidates. Liquidity As of June 30, 2017 , the Company had an accumulated deficit of approximately $236.6 million . The Company had cash and cash equivalents of $35.2 million at June 30, 2017 , which it believes is not sufficient to fund the Company’s current operating plan for at least the next twelve months from the date of filing this Quarterly Report on Form 10-Q. The Company expects to seek additional funds through equity or debt financings. It may be unable to obtain equity or debt financings and, if necessary, the Company will be required to implement cost reduction strategies, including ceasing development of GEN-003.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At-the-market equity offering program On March 2, 2015, the Company entered into a Sales Agreement with Cowen and Company, LLC (the "Sales Agreement") to establish an at-the-market equity offering program (“ATM”) pursuant to which it was able to offer and sell up to $40 million of its Common Stock at prevailing market prices from time to time. On May 8, 2015, the Sales Agreement was amended to increase the offering amount under the ATM to $50 million of its Common Stock. In January 2017, the Company sold 52 thousand shares and received $0.2 million in net proceeds after deducting commissions. In April 2016, the Company sold 136 thousand shares and received $0.8 million in net proceeds after deducting commissions.</t>
  </si>
  <si>
    <t>Summary of significant accounting policies</t>
  </si>
  <si>
    <t>Accounting Policies [Abstract]</t>
  </si>
  <si>
    <t xml:space="preserve">Summary of significant accounting policies Basis of presentation and use of estimates The accompanying unaudited condensed consolidat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June 30, 2017 and results of operations for the three and six months ended June 30, 2017 and 2016 .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6 and the notes thereto which are included in the Company’s Annual Report on Form 10-K, as filed with the SEC on February 17, 2017.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Cash, cash equivalents and investments The Company determines the appropriate classification of its investments at the time of purchase. All liquid investments with original maturities of three months or less from the purchase date are considered to be cash equivalents. The Company’s current and non-current investments are comprised of certificates of deposit and government agency securities that are classified as available-for-sale in accordance with ASC 320, Investments—Debt and Equity Securities.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Interest income or Interest expense, respectively. There were no realized gains or losses recognized for the six months ended June 30, 2017 and 2016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June 30, 2017 , there were no investments with a fair value that was significantly lower than the amortized cost basis or any investments that had been in an unrealized loss position for a significant period. Fair value of financial instruments The Company is required to disclose information on all assets and liabilities reported at fair value that enables an assessment of the inputs used in determining the reported fair values.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3). The Company is also required to disclose the fair value of financial instruments not carried at fair value. The fair value of the Company’s debt (Note 4) is determined using current applicable rates for similar instruments as of the balance sheet dates and an assessment of the credit rating of the Company. The carrying value of the Company’s debt approximates fair value because the Company’s interest rate yield is near current market rates for comparable debt instruments. The Company’s debt is considered a Level 3 liability within the fair value hierarchy. For the six months ended June 30, 2017 , there were no transfers among Level 1, Level 2, or Level 3 categories. Additionally, there were no changes to the valuation methods utilized by the Company during the six months ended June 30, 2017 . Recently issued accounting standards 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The Company does not currently have and has never had any contracts that are within the scope of ASC 606 or its predecessor guidance, ASC 605 Revenue Recognition. The Company will evaluate the timing of the adoption of ASC 606 and the related accounting considerations when it has a contract that is within its scope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 ASU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2016-18 is effective for fiscal years, and interim periods within those years, beginning after December 15, 2017. The Company does not expect the adoption of this standard to have a material effect on its consolidated financial statements. </t>
  </si>
  <si>
    <t>Cash, cash equivalents and marketable securities</t>
  </si>
  <si>
    <t>Cash and Cash Equivalents [Abstract]</t>
  </si>
  <si>
    <t>Cash, cash equivalents and investments As of June 30, 2017 , cash and cash equivalents comprised of funds in depository and money market accounts. As of December 31, 2016 , cash, cash equivalents and investments comprised of funds in depository, money market accounts, U.S. treasury securities, and FDIC-insured certificates of deposit. The following table presents the cash equivalents and investments carried at fair value in accordance with the hierarchy defined in Note 2 (in thousands): Quoted prices in active markets Significant other observable inputs Significant unobservable inputs Total (Level 1) (Level 2) (Level 3) June 30, 2017 Money market funds, included in cash equivalents $ 34,504 $ 34,504 $ — $ — Total $ 34,504 $ 34,504 $ — $ — December 31, 2016 Money market funds, included in cash equivalents $ 25,602 $ 25,602 $ — $ — Certificates of deposit, included in cash equivalents 992 — 992 — Investments - U.S. treasuries 16,508 16,508 — — Investments - certificates of deposit 19,429 — 19,429 — Total $ 62,531 $ 42,110 $ 20,421 $ — Marketable securities included in cash equivalents and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 Company validates the prices provided by its third party pricing services by reviewing their methods and obtaining market values from other pricing sources. After completing its validation procedures, the Company did not adjust any fair value measurements provided by the pricing services as of June 30, 2017 and December 31, 2016 . Marketable securities at December 31, 2016 consisted of the following (in thousands): Contractual Amortized Unrealized Unrealized Fair Value U.S. Treasuries 31-181 days $ 16,508 $ — $ — $ 16,508 Certificates of deposit 4-180 days 20,421 — — 20,421 Total $ 36,929 $ — $ — $ 36,929</t>
  </si>
  <si>
    <t>Long-term Debt, Unclassified [Abstract]</t>
  </si>
  <si>
    <t>Long-term debt 2014 Term Loan, First Amendment On November 20, 2014 (the "Closing Date"), the Company entered into a loan and security agreement (the “Loan Agreement”) with Hercules Technology Growth Capital, Inc. (“Hercules”), which provided up to $27.0 million in debt financing in three separate tranches (the “2014 Term Loan”). The first tranche of $17.0 million was available through June 30, 2015, of which $12.0 million was drawn down at loan inception and for which approximately $9.8 million of the proceeds were used to repay all outstanding indebtedness under the previously existing $10.0 million loan agreement (the "2013 Term Loan"). The option to draw down the remaining $5.0 million under the first tranche expired unused on June 30, 2015. The second tranche of $5.0 million was subject to certain eligibility requirements which were achieved as of June 30, 2015 and the Company had the option to draw down the second tranche on or prior to December 15, 2015. The second tranche expired unused on December 15, 2015. The third tranche of $5.0 million was not eligible to draw as the Company did not achieve positive results from its Phase 2a human challenge study of GEN-004. In December 2015, the Company amended the Loan Agreement (the "First Amendment") with Hercules. The First Amendment required the Company to draw an additional $5.0 million and permits it to draw two additional $5.0 million tranches. One $5.0 million tranche was immediately available to draw through December 15, 2016 and a second $5.0 million tranche could have become available through December 15, 2016, subject to the Company demonstrating sufficient evidence of continued clinical progression of its GEN-003 product candidate and making favorable progress in applying its proprietary technology platform toward the development of novel immunotherapies with application in oncology. Both tranches expired unused at December 31, 2016, and $17.0 million was outstanding under the amended 2014 Term Loan at June 30, 2017 . 2014 Term Loan The 2014 Term Loan had an original maturity of July 1, 2018. The eligibility requirements for the second tranche also contained an election for the Company to extend the maturity date to January 1, 2019. During the second quarter of 2015, the Company elected to extend the maturity date of the 2014 Term Loan. The maturity date of January 1, 2019 remained unchanged by the First Amendment. Each advance accrues interest at a floating rate per annum equal to the greater of (i) 7.25% or (ii) the sum of 7.25% plus the prime rate minus 5.0% . The 2014 Term Loan provided for interest-only payments until December 31, 2015, which was extended by the Company for a six -month period as the eligibility requirements for the second tranche were met during the second quarter of 2015. The First Amendment subsequently extended the interest-only period through June 30, 2017. Thereafter, beginning July 1, 2017, principal and interest payments will be made monthly for 18 months with a payoff schedule based upon a 30 -month amortization schedule, the original amortization term of the 2014 Term Loan. The remaining unpaid principal is due on January 1, 2019. The 2014 Term Loan may be prepaid in whole or in part upon seven business days’ prior written notice to Hercules. Prepayments will be subject to a charge of 3.0% if an advance is prepaid within 12 months following the Closing Date, 2.0% , if an advance is prepaid between 12 and 24 months following the Closing Date, and 1.0% thereafter. Amounts outstanding at the time of an event of default shall be payable on demand and shall accrue interest at an additional rate of 5.0% per annum on any outstanding amounts past due. The Company is also obligated to pay an end of term charge of 4.95% (the "End of Term Charge") of the balance drawn when the advances are repaid. The 2014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 Under the provisions of the 2014 Term Loan, the Company has also entered into account control agreements ("ACAs") with Hercules and certain of the Company's financial institutions in which cash, cash equivalents, and investments are held. These ACAs grant Hercules a perfected first priority security interest in the subject accounts. The ACAs do not restrict the Company's ability to utilize cash, cash equivalents, or investments to fund operations and capital expenditures unless there is an event of default and Hercules activates its rights under the ACAs. The Loan Agreement contains a material adverse effect ("Material Adverse Effect") provision that requires all material adverse effects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or (ii) the ability of the Company to perform the secured obligations in accordance with the terms of the Loan Agree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Events of default under the Loan Agreement include failure to make any payments of principal or interest as due on any outstanding indebtedness, breach of any covenant, any false or misleading representations or warranties, insolvency or bankruptcy, any attachment or judgment on the Company’s assets of at least $100 thousand, or the occurrence of any material default of the Company involving indebtedness in excess of $100 thousand. If an event of default occurs, repayment of all amounts due under the Loan Agreement may be accelerated by Hercules, including the applicable prepayment charge. The 2014 Term Loan is automatically redeemable upon a change in control. The Company must prepay the outstanding principal and any accrued and unpaid interest through the prepayment date including any unpaid agent’s and lender’s fees and expenses accrued to the date of the repayment including the End of Term Charge and the applicable Prepayment Charge. If a change in control occurs, repayment of amounts due under the Loan Agreement may be accelerated by Hercules. The Company believes acceleration of the repayment of amounts outstanding under the loan is remote. In connection with the 2014 Term Loan, the Company issued a common stock warrant to Hercules on November 20, 2014. The warrant is exercisable for 73,725 shares of the Company’s Common Stock (equal to $607,500 divided by the exercise price of $8.24 ). The exercise price and the number of shares are subject to adjustment upon a merger event, reclassification of the shares of Common Stock, subdivision or combination of the shares of Common Stock or certain dividends payments. The warrant is exercisable until November 20, 2019 and will be exercised automatically on a net issuance basis if not exercised prior to the expiration date and if the then-current fair market value of one share of Common Stock is greater than the exercise price then in effect. The warrant has been classified as equity for all periods it has been outstanding. Contemporaneously with the 2014 Term Loan, the Company also entered into an equity rights letter agreement on November 20, 2014 (the “Equity Rights Letter Agreement”). Pursuant to the Equity Rights Letter Agreement, the Company issued to Hercules 223,463 shares of the Company’s Common Stock for an aggregate purchase price of approximately $2.0 million at a price per share equal to the closing price of the Company’s Common Stock as reported on The NASDAQ Global Market on November 19, 2014. The shares will be subject to resale limitations and may be resold only pursuant to an effective registration statement or an exemption from registration. Additionally, under the Equity Rights Letter Agreement, Hercules has the right to participate in any one or more subsequent private placement equity financings of up to $2.0 million on the same terms and conditions as purchases by the other investors in each subsequent equity financing. The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and (b) the expiration or termination of the exercise period for the warrant issued in connection with the Loan Agreement. The Company allocated $36 thousand of financing costs to additional paid-in capital for issuance fees that were reimbursed to Hercules. The Company incurred $0.3 million in debt financing costs related to the First Amendment, which was recorded as a debt discount and will be amortized over the remaining loan term. In connection with the issuance of the 2014 Term Loan, the Company incurred $0.1 million of financing costs and also reimbursed Hercules $0.2 million for debt financing costs, which has been recorded as a debt discount and will be amortized over the remaining loan term. The End of Term Charge is amortized ratably over the term loan period based upon the outstanding debt and the increase in the amount of End of Term Charge due to the additional borrowing from the First Amendment is being amortized from the First Amendment date through maturity. The debt discount is being amortized to interest expense over the life of the 2014 Term Loan using the effective interest method. At June 30, 2017 , the 2014 Term Loan bears an effective interest rate of 10.2% . As of both June 30, 2017 and December 31, 2016 , the Company had outstanding borrowings under the 2014 Term Loan of $17.0 million . Interest expense related to the 2014 Term Loan was $0.4 million and $0.9 million for the three and six months ended June 30, 2017 and 2016 , respectively. Future principal payments, including the End of Term Charge, on the 2014 Term Loan are as follows (in thousands): June 30, 2017 $ 3,149 2018 6,659 2019 8,034 Total $ 17,842</t>
  </si>
  <si>
    <t>Commitments and Contingencies Disclosure [Abstract]</t>
  </si>
  <si>
    <t>Commitments and contingencies Lease commitments In May 2016, the Company entered into a lease amendment (the "2016 Lease") for office and laboratory space currently occupied under an original lease that commenced in March 2014 and was set to expire in February 2017 (the "2014 Lease"). The 2016 Lease extended the 2014 Lease by three years through February 2020. In June 2015, the Company signed a second operating lease (the "2015 Lease") for office space in the same building as the 2014 Lease. In August 2016, the Company exercised a three -year renewal option extending the 2015 Lease to February 2020. The combined minimum future lease payments under both the 2016 Lease and the 2015 Lease are as follows (in thousands): June 30, 2017 2017 $ 791 2018 1,607 2019 1,637 2020 274 Total $ 4,309 At June 30, 2017 and December 31, 2016 , the Company has an outstanding letter of credit of $316 thousand with a financial institution related to a security deposit for the 2016 Lease, which is secured by cash on deposit and expires on February 29, 2020. An additional unsecured deposit was required for the 2015 Lease. Significant Contracts and Agreements In addition to lease commitments, the Company enters into contractual arrangements that obligate it to make payments to the contractual counterparties upon the occurrence of future events. In the normal course of operations, the Company enters into license and other agreements and intends to continue to seek additional rights related to compounds or technologies in connection with its discovery, manufacturing and development programs. These agreements may require payments to be made by the Company upon the occurrence of certain development milestones and certain commercialization milestones for each distinct product covered by the licensed patents (in addition to certain royalties to be paid on marketed products or sublicense income) contingent upon the occurrence of future events that cannot be reasonably estimated. In September 2014, the Company received $1.2 million in the form of a grant entered into with the Bill &amp; Melinda Gates Foundation for the identification of protective T-cell antigens for malaria vaccines. This grant provided for the continued expansion of the Company’s malaria antigen library to aid in the identification of novel protein antigens to facilitate the development of highly efficacious anti-infection malarial vaccines. Activities, and the related grant revenue, were completed under this grant by March 2016. The Company relies on research institutions, contract research organizations, clinical investigators as well as clinical and commercial material manufacturers of our product candidates. Under the terms of these agreements, the Company is obligated to make milestone payments upon the achievement of manufacturing or clinical milestones defined in the contracts. In some cases, monthly service fees for project management services are charged over the duration of the arrangement. In addition, clinical and manufacturing contracts generally require reimbursement to suppliers for certain set-up, production, travel, and other related costs as they are incurred. In some manufacturing contracts, the Company also may be responsible for the payment of a reservation fee, which will equal a percentage of the expected production fees, to reserve manufacturing slots in the production timeframe. Generally, the Company is liable for actual effort expended by these organizations at any point in time during the contract through the notice period. To the extent amounts paid to a supplier exceed the actual efforts expended, the Company records a prepaid asset, and to the extent actual efforts expended exceed amounts billed or billable under a contract, an accrual for the estimate of services rendered is recorded. In February 2014, the Company entered into a supply agreement with FUJIFILM Diosynth Biotechnologies U.S.A., Inc. (“Fujifilm”) for the manufacture and supply of antigens for future GEN-003 clinical trials. Under the agreement, the Company is obligated to pay Fujifilm manufacturing milestones, in addition to reimbursement of certain material production related costs. Additionally, the Company is responsible for the partial prepayment of manufacturing fees to reserve manufacturing slots in the production timeframe. In June and September 2016, the Company entered into new statements of work under the agreement with Fujifilm for the manufacture and supply of antigens for the Company's Phase 3 clinical trials for GEN-003. The Company incurred expenses under the agreement of $1.1 million and $2.2 million for the three and six months ended June 30, 2017 , respectively. The Company incurred expenses under the agreement of $0.1 million and $0.3 million for the three and six months ended June 30, 2016 , respectively. Litigation The Company is not a party to any litigation and does not have contingency reserves established for any litigation liabilities. Refund of research and development expense In August 2009, the Company entered into an exclusive license and collaboration agreement (the “Novavax Agreement”) with Isconova AB, a Swedish company which subsequently was acquired by Novavax, Inc. ("Novavax"). Pursuant to the agreement, Novavax granted the Company a worldwide, sublicensable, exclusive license to two patent families, to import, make, have made, use, sell, offer for sale and otherwise exploit licensed vaccine products containing an adjuvant which incorporates or is developed from Matrix-A, Matrix-C and/or Matrix-M technology, in the fields of HSV and chlamydia. Matrix-M is the adjuvant used in GEN-003. The Novavax Agreement includes a research funding clause for which the Company made monthly payments to Novavax between August 2009 and March 2012 of approximately $1.6 million . All amounts of research funding provided were to be refunded by Novavax. After December 31, 2015, any amounts remaining due from Novavax, including accrued interest, could be received in cash upon 30 -day written notice provided by the Company. The Company provided this notice in January 2016. The Company provided the research funding solely to benefit the supply plan for the Matrix-M adjuvant to the point that a Phase 1 clinical trial could be initiated. Because of the benefit received from the research funding payments, an assessment of Novavax's financial ability to repay the research funding at the time of the payments, along with the duration of which amounts could be outstanding, the Company concluded the initial research funding should be recorded as research and development expense at the time of payment. In February 2016, upon receipt of the $1.6 million refund including accrued interest, the Company recorded a gain within operating expenses on the Condensed Consolidated Statements of Operations and Comprehensive Loss.</t>
  </si>
  <si>
    <t>Equity and net loss per share</t>
  </si>
  <si>
    <t>Equity [Abstract]</t>
  </si>
  <si>
    <t>Equity and net loss per share At June 30, 2017 , the Company authorized 175,000,000 shares of common stock at $0.001 par value per share. As of June 30, 2017, 28,624,126 shares of common stock were issued and outstanding. At December 31, 2016 , 28,446,461 shares of common stock were issued and 28,444,520 shares of common stock were outstanding. The Company computes basic and diluted earnings (loss) per share using a methodology that gives effect to the impact of outstanding participating securities (the “two-class method”). For both the three and six -month periods ended June 30, 2017 and 2016 , there is no income allocation required under the two-class method or dilution attributed to weighted average shares outstanding in the calculation of diluted loss per share. As of June 30, 2017 and December 31, 2016 , the Company had warrants outstanding that represent the right to acquire 77,603 shares of Common Stock, of which 73,725 represented warrants issued to Hercules and 3,878 represented warrants to purchase Common Stock issued in periods prior to the Company's initial public offering ("IPO"). The following common stock equivalents, presented on an as converted basis, were excluded from the calculation of net loss per share for the periods presented, due to their anti-dilutive effect (in thousands): Six Months Ended June 30, 2017 2016 Stock options 4,717 3,754 Restricted stock units 40 — Warrants 78 78 Total 4,837 3,834 Restricted stock During 2013, a Company director exercised stock options and received 31,092 shares of common stock that were subject to a Stock Restriction and Repurchase Agreement with the Company. Under the terms of the agreement, shares of common stock issued were subject to a vesting schedule and unvested shares were subject to repurchase by the Company. Vesting occurred periodically at specified time intervals and specified percentages. As of June 30, 2017 , all shares of common stock were fully vested. In May 2017, the Company granted an officer 47,620 units of Restricted Stock ("RSUs") in accordance with the 2014 Equity Incentive Plan and subject to a Restricted Stock Unit Award Agreement with the Company. On the date of grant, 7,937 units vested immediately, and another 23,810 units will vest on the eighteen month anniversary of the grant date, subject to the continued employment of the officer. The remaining 15,873 units are performance awards that vest upon the completion of a material financing event on or before September 30, 2017. As of June 30, 2017, 39,683 units remain unvested.</t>
  </si>
  <si>
    <t>Stock and employee benefit plans</t>
  </si>
  <si>
    <t>Disclosure of Compensation Related Costs, Share-based Payments [Abstract]</t>
  </si>
  <si>
    <t>Stock and employee benefit plans Stock-based compensation expense Total stock-based compensation expense is recognized for stock options granted and restricted stock awards to employees and non-employees and has been reported in the Company’s statements of operations as follows (in thousands): Three Months Ended June 30, Six Months Ended June 30, 2017 2016 2017 2016 Research and development $ 351 $ 343 $ 738 $ 806 General and administrative 803 588 1,437 1,188 Total $ 1,154 $ 931 $ 2,175 $ 1,994 Stock options The following table summarizes stock option activity for employees and nonemployees (shares in thousands): Shares Weighted- Weighted- Aggregate Outstanding at December 31, 2016 3,807 $ 5.94 5.94 $ 2,441 Granted 1,390 $ 4.77 Exercised (75 ) $ 2.71 Canceled (405 ) $ 5.72 Outstanding at June 30, 2017 4,717 $ 5.66 7.71 $ 5,153 Exercisable at June 30, 2017 2,233 $ 6.22 6.4 $ 3,001 Vested or expected to vest at June 30, 2017 4,717 $ 5.66 7.71 $ 5,153 Performance-based awards The Company granted stock award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The Company determined that none of the performance-based milestones were probable of achievement during the three and six months ended June 30, 2017 , and accordingly did not recognize stock-based compensation expense for these periods. As of June 30, 2017 , there are 72,209 performance-based common stock awards outstanding for which the probability of achievement was not deemed probable. Employee stock purchase plan On February 10, 2014, the Company’s board of directors adopted the 2014 Employee Stock Purchase Plan (the “2014 ESPP”). The 2014 ESPP authorizes the initial issuance of up to a total of 200,776 shares of common stock to participating eligible employees. The 2014 ESPP provides for six-month option periods commencing on January 1 and ending June 30 and commencing July 1 and ending December 31 of each calendar year. As of June 30, 2017 , 30,741 shares remain for future issuance under the plan. The Company incurred stock-based compensation expense related to the 2014 ESPP of $38 thousand and $76 thousand for the three and six months ended June 30, 2017 , respectively, and $31 thousand and $64 thousand for the three and six months ended June 30, 2016, respectively.</t>
  </si>
  <si>
    <t>Summary of significant accounting policies (Policies)</t>
  </si>
  <si>
    <t>Basis of presentation</t>
  </si>
  <si>
    <t>Basis of presentation and use of estimates The accompanying unaudited condensed consolidat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June 30, 2017 and results of operations for the three and six months ended June 30, 2017 and 2016 .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6 and the notes thereto which are included in the Company’s Annual Report on Form 10-K, as filed with the SEC on February 17, 2017.</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Cash, cash equivalents and investments</t>
  </si>
  <si>
    <t xml:space="preserve">Cash, cash equivalents and investments The Company determines the appropriate classification of its investments at the time of purchase. All liquid investments with original maturities of three months or less from the purchase date are considered to be cash equivalents. The Company’s current and non-current investments are comprised of certificates of deposit and government agency securities that are classified as available-for-sale in accordance with ASC 320, Investments—Debt and Equity Securities.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Interest income or Interest expense, respectively. There were no realized gains or losses recognized for the six months ended June 30, 2017 and 2016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June 30, 2017 , there were no investments with a fair value that was significantly lower than the amortized cost basis or any investments that had been in an unrealized loss position for a significant period. </t>
  </si>
  <si>
    <t>Fair value of financial instruments</t>
  </si>
  <si>
    <t>Fair value of financial instruments The Company is required to disclose information on all assets and liabilities reported at fair value that enables an assessment of the inputs used in determining the reported fair values.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3). The Company is also required to disclose the fair value of financial instruments not carried at fair value. The fair value of the Company’s debt (Note 4) is determined using current applicable rates for similar instruments as of the balance sheet dates and an assessment of the credit rating of the Company. The carrying value of the Company’s debt approximates fair value because the Company’s interest rate yield is near current market rates for comparable debt instruments. The Company’s debt is considered a Level 3 liability within the fair value hierarchy.</t>
  </si>
  <si>
    <t>Recently issued accounting standards</t>
  </si>
  <si>
    <t xml:space="preserve">Recently issued accounting standards 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The Company does not currently have and has never had any contracts that are within the scope of ASC 606 or its predecessor guidance, ASC 605 Revenue Recognition. The Company will evaluate the timing of the adoption of ASC 606 and the related accounting considerations when it has a contract that is within its scope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 ASU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2016-18 is effective for fiscal years, and interim periods within those years, beginning after December 15, 2017. The Company does not expect the adoption of this standard to have a material effect on its consolidated financial statements. </t>
  </si>
  <si>
    <t>Summary of significant accounting policies (Tables)</t>
  </si>
  <si>
    <t>Schedule of recent accounting pronouncements</t>
  </si>
  <si>
    <t xml:space="preserve">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The Company does not currently have and has never had any contracts that are within the scope of ASC 606 or its predecessor guidance, ASC 605 Revenue Recognition. The Company will evaluate the timing of the adoption of ASC 606 and the related accounting considerations when it has a contract that is within its scope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 ASU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2016-18 is effective for fiscal years, and interim periods within those years, beginning after December 15, 2017. The Company does not expect the adoption of this standard to have a material effect on its consolidated financial statements. </t>
  </si>
  <si>
    <t>Cash, cash equivalents and marketable securities (Tables)</t>
  </si>
  <si>
    <t>Schedule of cash, cash equivalents and marketable securities carried at fair value</t>
  </si>
  <si>
    <t>The following table presents the cash equivalents and investments carried at fair value in accordance with the hierarchy defined in Note 2 (in thousands): Quoted prices in active markets Significant other observable inputs Significant unobservable inputs Total (Level 1) (Level 2) (Level 3) June 30, 2017 Money market funds, included in cash equivalents $ 34,504 $ 34,504 $ — $ — Total $ 34,504 $ 34,504 $ — $ — December 31, 2016 Money market funds, included in cash equivalents $ 25,602 $ 25,602 $ — $ — Certificates of deposit, included in cash equivalents 992 — 992 — Investments - U.S. treasuries 16,508 16,508 — — Investments - certificates of deposit 19,429 — 19,429 — Total $ 62,531 $ 42,110 $ 20,421 $ —</t>
  </si>
  <si>
    <t>Schedule of marketable securities</t>
  </si>
  <si>
    <t>Marketable securities at December 31, 2016 consisted of the following (in thousands): Contractual Amortized Unrealized Unrealized Fair Value U.S. Treasuries 31-181 days $ 16,508 $ — $ — $ 16,508 Certificates of deposit 4-180 days 20,421 — — 20,421 Total $ 36,929 $ — $ — $ 36,929</t>
  </si>
  <si>
    <t>Long-term debt (Tables)</t>
  </si>
  <si>
    <t>Schedule of future principal payments on the new term loan</t>
  </si>
  <si>
    <t>Future principal payments, including the End of Term Charge, on the 2014 Term Loan are as follows (in thousands): June 30, 2017 $ 3,149 2018 6,659 2019 8,034 Total $ 17,842</t>
  </si>
  <si>
    <t>Commitments and contingencies (Tables)</t>
  </si>
  <si>
    <t>Schedule of future minimum lease payments for operating leases</t>
  </si>
  <si>
    <t>The combined minimum future lease payments under both the 2016 Lease and the 2015 Lease are as follows (in thousands): June 30, 2017 2017 $ 791 2018 1,607 2019 1,637 2020 274 Total $ 4,309</t>
  </si>
  <si>
    <t>Equity and net loss per share (Tables)</t>
  </si>
  <si>
    <t>Schedule of common stock equivalents, presented on converted basis, were excluded from calculation of net loss per share due to anti-dilutive effect</t>
  </si>
  <si>
    <t>The following common stock equivalents, presented on an as converted basis, were excluded from the calculation of net loss per share for the periods presented, due to their anti-dilutive effect (in thousands): Six Months Ended June 30, 2017 2016 Stock options 4,717 3,754 Restricted stock units 40 — Warrants 78 78 Total 4,837 3,834</t>
  </si>
  <si>
    <t>Stock and employee benefit plans (Tables)</t>
  </si>
  <si>
    <t>Schedule of stock-based compensation expense for stock options granted to employees and non-employees</t>
  </si>
  <si>
    <t>Total stock-based compensation expense is recognized for stock options granted and restricted stock awards to employees and non-employees and has been reported in the Company’s statements of operations as follows (in thousands): Three Months Ended June 30, Six Months Ended June 30, 2017 2016 2017 2016 Research and development $ 351 $ 343 $ 738 $ 806 General and administrative 803 588 1,437 1,188 Total $ 1,154 $ 931 $ 2,175 $ 1,994</t>
  </si>
  <si>
    <t>Schedule of stock option activity for employees and nonemployees</t>
  </si>
  <si>
    <t>The following table summarizes stock option activity for employees and nonemployees (shares in thousands): Shares Weighted- Weighted- Aggregate Outstanding at December 31, 2016 3,807 $ 5.94 5.94 $ 2,441 Granted 1,390 $ 4.77 Exercised (75 ) $ 2.71 Canceled (405 ) $ 5.72 Outstanding at June 30, 2017 4,717 $ 5.66 7.71 $ 5,153 Exercisable at June 30, 2017 2,233 $ 6.22 6.4 $ 3,001 Vested or expected to vest at June 30, 2017 4,717 $ 5.66 7.71 $ 5,153</t>
  </si>
  <si>
    <t>Organization and operations (Details)</t>
  </si>
  <si>
    <t>Jun. 30, 2017product</t>
  </si>
  <si>
    <t>Number of products in clinical development</t>
  </si>
  <si>
    <t>Organization and operations (Details 2) - USD ($) shares in Thousands, $ in Thousands</t>
  </si>
  <si>
    <t>1 Months Ended</t>
  </si>
  <si>
    <t>Jan. 31, 2017</t>
  </si>
  <si>
    <t>Apr. 30, 2016</t>
  </si>
  <si>
    <t>May 08, 2015</t>
  </si>
  <si>
    <t>Mar. 02, 2015</t>
  </si>
  <si>
    <t>Class of Stock [Line Items]</t>
  </si>
  <si>
    <t>Proceeds from sale of common stock, net of issuance costs</t>
  </si>
  <si>
    <t>At-the-Market Equity Offering Program</t>
  </si>
  <si>
    <t>At-the-market equity offering program, maximum value of common stock to offer and sale</t>
  </si>
  <si>
    <t>Common Stock | At-the-Market Equity Offering Program</t>
  </si>
  <si>
    <t>Issuance of common stock (in shares)</t>
  </si>
  <si>
    <t>Summary of significant accounting policies realized gain (Details) - USD ($)</t>
  </si>
  <si>
    <t>Investments, Debt and Equity Securities [Abstract]</t>
  </si>
  <si>
    <t>Available-for-sale Securities, Gross Realized Gain (Loss)</t>
  </si>
  <si>
    <t>Cash, cash equivalents and marketable securities (Details) - USD ($) $ in Thousands</t>
  </si>
  <si>
    <t>Investments - U.S. treasuries</t>
  </si>
  <si>
    <t>Recurring | Quoted prices in active markets (Level 1)</t>
  </si>
  <si>
    <t>Beginning Balance</t>
  </si>
  <si>
    <t>Certificates of deposit, included in cash equivalents</t>
  </si>
  <si>
    <t>Investments - certificates of deposit</t>
  </si>
  <si>
    <t>Total</t>
  </si>
  <si>
    <t>Recurring | Significant other observable inputs (Level 2)</t>
  </si>
  <si>
    <t>Recurring | U.S. Treasuries | Quoted prices in active markets (Level 1)</t>
  </si>
  <si>
    <t>Recurring | Total</t>
  </si>
  <si>
    <t>Recurring | Total | U.S. Treasuries</t>
  </si>
  <si>
    <t>Cash, cash equivalents and marketable securities (Details 2) - USD ($) $ in Thousands</t>
  </si>
  <si>
    <t>Marketable securities</t>
  </si>
  <si>
    <t>Amortized Cost</t>
  </si>
  <si>
    <t>Unrealized Gains</t>
  </si>
  <si>
    <t>Unrealized Losses</t>
  </si>
  <si>
    <t>Fair Value</t>
  </si>
  <si>
    <t>U.S. Treasuries</t>
  </si>
  <si>
    <t>U.S. Treasuries | Minimum</t>
  </si>
  <si>
    <t>Contractual Maturity</t>
  </si>
  <si>
    <t>31 days</t>
  </si>
  <si>
    <t>U.S. Treasuries | Maximum</t>
  </si>
  <si>
    <t>181 days</t>
  </si>
  <si>
    <t>Certificates of deposit</t>
  </si>
  <si>
    <t>Certificates of deposit | Minimum</t>
  </si>
  <si>
    <t>4 days</t>
  </si>
  <si>
    <t>Certificates of deposit | Maximum</t>
  </si>
  <si>
    <t>180 days</t>
  </si>
  <si>
    <t>Long-term debt (Details)</t>
  </si>
  <si>
    <t>Nov. 20, 2014USD ($)tranche$ / sharesshares</t>
  </si>
  <si>
    <t>Jun. 30, 2017USD ($)shares</t>
  </si>
  <si>
    <t>Jun. 30, 2016USD ($)</t>
  </si>
  <si>
    <t>Dec. 31, 2016USD ($)tranche</t>
  </si>
  <si>
    <t>Long-Term Debt</t>
  </si>
  <si>
    <t>Exercisable amount (in shares) | shares</t>
  </si>
  <si>
    <t>Line of Credit | 2013 Term Loan</t>
  </si>
  <si>
    <t>Debt financing</t>
  </si>
  <si>
    <t>Repay indebtedness</t>
  </si>
  <si>
    <t>Line of Credit | 2014 Term Loan</t>
  </si>
  <si>
    <t>Tranches, number | tranche</t>
  </si>
  <si>
    <t>Interest rate (as a percent)</t>
  </si>
  <si>
    <t>7.25%</t>
  </si>
  <si>
    <t>Extension term (in months)</t>
  </si>
  <si>
    <t>6 months</t>
  </si>
  <si>
    <t>Debt instrument, term (in months)</t>
  </si>
  <si>
    <t>18 months</t>
  </si>
  <si>
    <t>Number of monthly payments of principal and accrued interest</t>
  </si>
  <si>
    <t>30 months</t>
  </si>
  <si>
    <t>Prepayment, written notice period (in days)</t>
  </si>
  <si>
    <t>7 months</t>
  </si>
  <si>
    <t>Prepayment charge, first twelve months (as a percent)</t>
  </si>
  <si>
    <t>3.00%</t>
  </si>
  <si>
    <t>Prepayment charge, between twelve months and twenty four months (as a percent)</t>
  </si>
  <si>
    <t>2.00%</t>
  </si>
  <si>
    <t>Prepayment charge, after twenty four months (as a percent)</t>
  </si>
  <si>
    <t>1.00%</t>
  </si>
  <si>
    <t>Additional interest rate (as a percent)</t>
  </si>
  <si>
    <t>5.00%</t>
  </si>
  <si>
    <t>End of term charge (as a percent)</t>
  </si>
  <si>
    <t>4.95%</t>
  </si>
  <si>
    <t>Attachment or judgment on the Company's assets causing an event of default, minimum</t>
  </si>
  <si>
    <t>Financing costs</t>
  </si>
  <si>
    <t>Debt discount</t>
  </si>
  <si>
    <t>Effective interest rate</t>
  </si>
  <si>
    <t>10.20%</t>
  </si>
  <si>
    <t>Outstanding borrowings</t>
  </si>
  <si>
    <t>Line of Credit | 2014 Term Loan | Other current assets</t>
  </si>
  <si>
    <t>Line of Credit | 2014 Term Loan | Prime rate</t>
  </si>
  <si>
    <t>Spread on variable rate basis (as a percent)</t>
  </si>
  <si>
    <t>Line of Credit | 2014 Term Loan, First Tranche</t>
  </si>
  <si>
    <t>Draw downs</t>
  </si>
  <si>
    <t>Expired borrowing capacity</t>
  </si>
  <si>
    <t>Line of Credit | Term Loan 2014, First Amendment</t>
  </si>
  <si>
    <t>Line of Credit | Term Loan 2014, First Amendment, Tranche 1</t>
  </si>
  <si>
    <t>Line of Credit | Term Loan 2014, First Amendment, Tranche 2</t>
  </si>
  <si>
    <t>Line of Credit | Term Loan 2014, First Amendment, Tranche 3</t>
  </si>
  <si>
    <t>Hercules Technology Growth Capital, Inc. | Common stock</t>
  </si>
  <si>
    <t>Warrant, exercisable, value</t>
  </si>
  <si>
    <t>Exercise price of warrant (in dollars per share) | $ / shares</t>
  </si>
  <si>
    <t>Private Placement | Hercules Technology Growth Capital, Inc.</t>
  </si>
  <si>
    <t>Issuance of common stock (in shares) | shares</t>
  </si>
  <si>
    <t>Issuance of common stock</t>
  </si>
  <si>
    <t>Financing costs allocated to additional paid-in capital</t>
  </si>
  <si>
    <t>Debt Instrument, Redemption, Period One | Line of Credit | 2014 Term Loan</t>
  </si>
  <si>
    <t>Prepayment period</t>
  </si>
  <si>
    <t>12 months</t>
  </si>
  <si>
    <t>Minimum | Debt Instrument, Redemption, Period Two | Line of Credit | 2014 Term Loan</t>
  </si>
  <si>
    <t>Maximum | Debt Instrument, Redemption, Period Two | Line of Credit | 2014 Term Loan</t>
  </si>
  <si>
    <t>24 months</t>
  </si>
  <si>
    <t>Long-term debt (Details 2) - 2014 Term Loan - Line of Credit $ in Thousands</t>
  </si>
  <si>
    <t>Jun. 30, 2017USD ($)</t>
  </si>
  <si>
    <t>Future principal payments</t>
  </si>
  <si>
    <t>Commitments and contingencies (Details) - USD ($) $ in Thousands</t>
  </si>
  <si>
    <t>May 31, 2016</t>
  </si>
  <si>
    <t>Jun. 30, 2015</t>
  </si>
  <si>
    <t>Restricted cash related to facilities leases</t>
  </si>
  <si>
    <t>Renewal period (in years)</t>
  </si>
  <si>
    <t>3 years</t>
  </si>
  <si>
    <t>Operating Leases, Future Minimum Payments Due, Fiscal Year Maturity [Abstract]</t>
  </si>
  <si>
    <t>2012 Master Facilities Lease</t>
  </si>
  <si>
    <t>Commitments and contingencies (Details 2) $ in Millions</t>
  </si>
  <si>
    <t>Sep. 30, 2014USD ($)</t>
  </si>
  <si>
    <t>Bill and Melinda Gates Foundation</t>
  </si>
  <si>
    <t>Grant received</t>
  </si>
  <si>
    <t>Commitments and contingencies (Details 3) $ in Thousands</t>
  </si>
  <si>
    <t>32 Months Ended</t>
  </si>
  <si>
    <t>Feb. 29, 2016USD ($)</t>
  </si>
  <si>
    <t>Jun. 30, 2017USD ($)product</t>
  </si>
  <si>
    <t>Mar. 31, 2012USD ($)</t>
  </si>
  <si>
    <t>Amount expensed related to supply agreements</t>
  </si>
  <si>
    <t>Number of patent families | product</t>
  </si>
  <si>
    <t>Number of days from written notice</t>
  </si>
  <si>
    <t>30 days</t>
  </si>
  <si>
    <t>Fujifilm | Supply agreement</t>
  </si>
  <si>
    <t>Equity and net loss per share (Details) - $ / shares</t>
  </si>
  <si>
    <t>Nov. 20, 2014</t>
  </si>
  <si>
    <t>Common stock, shares authorized (in shares)</t>
  </si>
  <si>
    <t>Common stock, par value (in dollars per share)</t>
  </si>
  <si>
    <t>Common stock, shares issued (in shares)</t>
  </si>
  <si>
    <t>Common stock, shares outstanding (in shares)</t>
  </si>
  <si>
    <t>Earnings Per Share, Diluted [Abstract]</t>
  </si>
  <si>
    <t>Common stock equivalents (in shares)</t>
  </si>
  <si>
    <t>Restricted stock units</t>
  </si>
  <si>
    <t>Warrants</t>
  </si>
  <si>
    <t>Outstanding options</t>
  </si>
  <si>
    <t>Exercisable amount (in shares)</t>
  </si>
  <si>
    <t>Warrants to purchase redeemable convertible preferred stock automatically converted to warrants to purchase common stock</t>
  </si>
  <si>
    <t>Equity and net loss per share Equity and net loss per share (Details 2) - shares</t>
  </si>
  <si>
    <t>12 Months Ended</t>
  </si>
  <si>
    <t>May 31, 2017</t>
  </si>
  <si>
    <t>Dec. 31, 2013</t>
  </si>
  <si>
    <t>Share-based Compensation Arrangement by Share-based Payment Award [Line Items]</t>
  </si>
  <si>
    <t>Unvested (in shares)</t>
  </si>
  <si>
    <t>Exercised (in shares)</t>
  </si>
  <si>
    <t>Granted (in shares)</t>
  </si>
  <si>
    <t>Outstanding options | Director</t>
  </si>
  <si>
    <t>2014 ESPP | Restricted stock units</t>
  </si>
  <si>
    <t>Vested immediately (in shares)</t>
  </si>
  <si>
    <t>Expected to vest (in shares)</t>
  </si>
  <si>
    <t>2014 ESPP | Performance-based stock options</t>
  </si>
  <si>
    <t>Stock and employee benefit plans (Details) - USD ($) $ in Thousands</t>
  </si>
  <si>
    <t>Stock Based Compensation Expense</t>
  </si>
  <si>
    <t>Stock-based compensation expense</t>
  </si>
  <si>
    <t>Stock and employee benefit plans (Details 2) - Outstanding options - USD ($) $ / shares in Units, shares in Thousands</t>
  </si>
  <si>
    <t>Shares</t>
  </si>
  <si>
    <t>Outstanding at the beginning of the period (in shares)</t>
  </si>
  <si>
    <t>Canceled (in shares)</t>
  </si>
  <si>
    <t>Outstanding at the end of the period (in shares)</t>
  </si>
  <si>
    <t>Exercisable at the end of the period (in shares)</t>
  </si>
  <si>
    <t>Vested or expected to vest at the end of the period (in shares)</t>
  </si>
  <si>
    <t>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 (years)</t>
  </si>
  <si>
    <t>Outstanding at the beginning/end of the period</t>
  </si>
  <si>
    <t>7 years 8 months 16 days</t>
  </si>
  <si>
    <t>5 years 11 months 8 days</t>
  </si>
  <si>
    <t>Exercisable at the end of the period</t>
  </si>
  <si>
    <t>6 years 4 months 24 days</t>
  </si>
  <si>
    <t>Vested or expected to vest at the end of the period</t>
  </si>
  <si>
    <t>Aggregate Intrinsic Value</t>
  </si>
  <si>
    <t>Outstanding at the end of the period (in dollars)</t>
  </si>
  <si>
    <t>Exercisable at the end of the period (in dollars)</t>
  </si>
  <si>
    <t>Vested or expected to vest at the end of the period (in dollars)</t>
  </si>
  <si>
    <t>Stock and employee benefit plans (Details 3) - USD ($) $ in Thousands</t>
  </si>
  <si>
    <t>Additional disclosures</t>
  </si>
  <si>
    <t>Performance-based stock options</t>
  </si>
  <si>
    <t>Options outstanding (in shares)</t>
  </si>
  <si>
    <t>Employee stock purchase plan | 2014 ESPP</t>
  </si>
  <si>
    <t>Number of shares of common stock authorized under the plan</t>
  </si>
  <si>
    <t>Shares remaining for future issuance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76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67307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00</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00</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3</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0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0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149</v>
      </c>
    </row>
    <row r="3" spans="1:2">
      <c r="A3" s="3" t="s">
        <v>97</v>
      </c>
    </row>
    <row r="4" spans="1:2">
      <c r="A4" s="4" t="s">
        <v>150</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v>
      </c>
      <c r="B1" s="2" t="s">
        <v>2</v>
      </c>
      <c r="C1" s="2" t="s">
        <v>25</v>
      </c>
    </row>
    <row r="2" spans="1:3">
      <c r="A2" s="3" t="s">
        <v>26</v>
      </c>
    </row>
    <row r="3" spans="1:3">
      <c r="A3" s="4" t="s">
        <v>27</v>
      </c>
      <c r="B3" s="7" t="n">
        <v>35225</v>
      </c>
      <c r="C3" s="7" t="n">
        <v>27424</v>
      </c>
    </row>
    <row r="4" spans="1:3">
      <c r="A4" s="4" t="s">
        <v>28</v>
      </c>
      <c r="B4" s="5" t="n">
        <v>0</v>
      </c>
      <c r="C4" s="5" t="n">
        <v>35938</v>
      </c>
    </row>
    <row r="5" spans="1:3">
      <c r="A5" s="4" t="s">
        <v>29</v>
      </c>
      <c r="B5" s="5" t="n">
        <v>1726</v>
      </c>
      <c r="C5" s="5" t="n">
        <v>926</v>
      </c>
    </row>
    <row r="6" spans="1:3">
      <c r="A6" s="4" t="s">
        <v>30</v>
      </c>
      <c r="B6" s="5" t="n">
        <v>36951</v>
      </c>
      <c r="C6" s="5" t="n">
        <v>64288</v>
      </c>
    </row>
    <row r="7" spans="1:3">
      <c r="A7" s="4" t="s">
        <v>31</v>
      </c>
      <c r="B7" s="5" t="n">
        <v>4909</v>
      </c>
      <c r="C7" s="5" t="n">
        <v>4871</v>
      </c>
    </row>
    <row r="8" spans="1:3">
      <c r="A8" s="4" t="s">
        <v>32</v>
      </c>
      <c r="B8" s="5" t="n">
        <v>316</v>
      </c>
      <c r="C8" s="5" t="n">
        <v>316</v>
      </c>
    </row>
    <row r="9" spans="1:3">
      <c r="A9" s="4" t="s">
        <v>33</v>
      </c>
      <c r="B9" s="5" t="n">
        <v>436</v>
      </c>
      <c r="C9" s="5" t="n">
        <v>421</v>
      </c>
    </row>
    <row r="10" spans="1:3">
      <c r="A10" s="4" t="s">
        <v>34</v>
      </c>
      <c r="B10" s="5" t="n">
        <v>42612</v>
      </c>
      <c r="C10" s="5" t="n">
        <v>69896</v>
      </c>
    </row>
    <row r="11" spans="1:3">
      <c r="A11" s="3" t="s">
        <v>35</v>
      </c>
    </row>
    <row r="12" spans="1:3">
      <c r="A12" s="4" t="s">
        <v>36</v>
      </c>
      <c r="B12" s="5" t="n">
        <v>2463</v>
      </c>
      <c r="C12" s="5" t="n">
        <v>3043</v>
      </c>
    </row>
    <row r="13" spans="1:3">
      <c r="A13" s="4" t="s">
        <v>37</v>
      </c>
      <c r="B13" s="5" t="n">
        <v>3584</v>
      </c>
      <c r="C13" s="5" t="n">
        <v>4178</v>
      </c>
    </row>
    <row r="14" spans="1:3">
      <c r="A14" s="4" t="s">
        <v>38</v>
      </c>
      <c r="B14" s="5" t="n">
        <v>6419</v>
      </c>
      <c r="C14" s="5" t="n">
        <v>3149</v>
      </c>
    </row>
    <row r="15" spans="1:3">
      <c r="A15" s="4" t="s">
        <v>39</v>
      </c>
      <c r="B15" s="5" t="n">
        <v>12466</v>
      </c>
      <c r="C15" s="5" t="n">
        <v>10370</v>
      </c>
    </row>
    <row r="16" spans="1:3">
      <c r="A16" s="3" t="s">
        <v>40</v>
      </c>
    </row>
    <row r="17" spans="1:3">
      <c r="A17" s="4" t="s">
        <v>41</v>
      </c>
      <c r="B17" s="5" t="n">
        <v>10795</v>
      </c>
      <c r="C17" s="5" t="n">
        <v>13809</v>
      </c>
    </row>
    <row r="18" spans="1:3">
      <c r="A18" s="4" t="s">
        <v>42</v>
      </c>
      <c r="B18" s="5" t="n">
        <v>144</v>
      </c>
      <c r="C18" s="5" t="n">
        <v>176</v>
      </c>
    </row>
    <row r="19" spans="1:3">
      <c r="A19" s="4" t="s">
        <v>43</v>
      </c>
      <c r="B19" s="5" t="n">
        <v>23405</v>
      </c>
      <c r="C19" s="5" t="n">
        <v>24355</v>
      </c>
    </row>
    <row r="20" spans="1:3">
      <c r="A20" s="4" t="s">
        <v>44</v>
      </c>
      <c r="B20" s="4" t="s">
        <v>45</v>
      </c>
      <c r="C20" s="4" t="s">
        <v>45</v>
      </c>
    </row>
    <row r="21" spans="1:3">
      <c r="A21" s="3" t="s">
        <v>46</v>
      </c>
    </row>
    <row r="22" spans="1:3">
      <c r="A22" s="4" t="s">
        <v>47</v>
      </c>
      <c r="B22" s="5" t="n">
        <v>29</v>
      </c>
      <c r="C22" s="5" t="n">
        <v>28</v>
      </c>
    </row>
    <row r="23" spans="1:3">
      <c r="A23" s="4" t="s">
        <v>48</v>
      </c>
      <c r="B23" s="5" t="n">
        <v>255771</v>
      </c>
      <c r="C23" s="5" t="n">
        <v>252996</v>
      </c>
    </row>
    <row r="24" spans="1:3">
      <c r="A24" s="4" t="s">
        <v>49</v>
      </c>
      <c r="B24" s="5" t="n">
        <v>-236593</v>
      </c>
      <c r="C24" s="5" t="n">
        <v>-207483</v>
      </c>
    </row>
    <row r="25" spans="1:3">
      <c r="A25" s="4" t="s">
        <v>50</v>
      </c>
      <c r="B25" s="5" t="n">
        <v>19207</v>
      </c>
      <c r="C25" s="5" t="n">
        <v>45541</v>
      </c>
    </row>
    <row r="26" spans="1:3">
      <c r="A26" s="4" t="s">
        <v>51</v>
      </c>
      <c r="B26" s="7" t="n">
        <v>42612</v>
      </c>
      <c r="C26" s="7" t="n">
        <v>69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s>
  <sheetData>
    <row r="1" spans="1:8">
      <c r="A1" s="1" t="s">
        <v>151</v>
      </c>
      <c r="B1" s="2" t="s">
        <v>152</v>
      </c>
      <c r="D1" s="2" t="s">
        <v>1</v>
      </c>
    </row>
    <row r="2" spans="1:8">
      <c r="B2" s="2" t="s">
        <v>153</v>
      </c>
      <c r="C2" s="2" t="s">
        <v>154</v>
      </c>
      <c r="D2" s="2" t="s">
        <v>2</v>
      </c>
      <c r="E2" s="2" t="s">
        <v>54</v>
      </c>
      <c r="F2" s="2" t="s">
        <v>25</v>
      </c>
      <c r="G2" s="2" t="s">
        <v>155</v>
      </c>
      <c r="H2" s="2" t="s">
        <v>156</v>
      </c>
    </row>
    <row r="3" spans="1:8">
      <c r="A3" s="3" t="s">
        <v>157</v>
      </c>
    </row>
    <row r="4" spans="1:8">
      <c r="A4" s="4" t="s">
        <v>49</v>
      </c>
      <c r="D4" s="7" t="n">
        <v>-236593</v>
      </c>
      <c r="F4" s="7" t="n">
        <v>-207483</v>
      </c>
    </row>
    <row r="5" spans="1:8">
      <c r="A5" s="4" t="s">
        <v>120</v>
      </c>
      <c r="D5" s="5" t="n">
        <v>35200</v>
      </c>
    </row>
    <row r="6" spans="1:8">
      <c r="A6" s="4" t="s">
        <v>158</v>
      </c>
      <c r="D6" s="7" t="n">
        <v>246</v>
      </c>
      <c r="E6" s="7" t="n">
        <v>815</v>
      </c>
    </row>
    <row r="7" spans="1:8">
      <c r="A7" s="4" t="s">
        <v>159</v>
      </c>
    </row>
    <row r="8" spans="1:8">
      <c r="A8" s="3" t="s">
        <v>157</v>
      </c>
    </row>
    <row r="9" spans="1:8">
      <c r="A9" s="4" t="s">
        <v>160</v>
      </c>
      <c r="G9" s="7" t="n">
        <v>50000</v>
      </c>
      <c r="H9" s="7" t="n">
        <v>40000</v>
      </c>
    </row>
    <row r="10" spans="1:8">
      <c r="A10" s="4" t="s">
        <v>161</v>
      </c>
    </row>
    <row r="11" spans="1:8">
      <c r="A11" s="3" t="s">
        <v>157</v>
      </c>
    </row>
    <row r="12" spans="1:8">
      <c r="A12" s="4" t="s">
        <v>162</v>
      </c>
      <c r="B12" s="5" t="n">
        <v>52</v>
      </c>
      <c r="C12" s="5" t="n">
        <v>136</v>
      </c>
    </row>
    <row r="13" spans="1:8">
      <c r="A13" s="4" t="s">
        <v>158</v>
      </c>
      <c r="B13" s="7" t="n">
        <v>200</v>
      </c>
      <c r="C13" s="7" t="n">
        <v>8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3</v>
      </c>
      <c r="B1" s="2" t="s">
        <v>1</v>
      </c>
    </row>
    <row r="2" spans="1:3">
      <c r="B2" s="2" t="s">
        <v>2</v>
      </c>
      <c r="C2" s="2" t="s">
        <v>54</v>
      </c>
    </row>
    <row r="3" spans="1:3">
      <c r="A3" s="3" t="s">
        <v>164</v>
      </c>
    </row>
    <row r="4" spans="1:3">
      <c r="A4" s="4" t="s">
        <v>165</v>
      </c>
      <c r="B4" s="7" t="n">
        <v>0</v>
      </c>
      <c r="C4"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25</v>
      </c>
    </row>
    <row r="2" spans="1:3">
      <c r="A2" s="3" t="s">
        <v>102</v>
      </c>
    </row>
    <row r="3" spans="1:3">
      <c r="A3" s="4" t="s">
        <v>167</v>
      </c>
      <c r="C3" s="7" t="n">
        <v>36929</v>
      </c>
    </row>
    <row r="4" spans="1:3">
      <c r="A4" s="4" t="s">
        <v>168</v>
      </c>
    </row>
    <row r="5" spans="1:3">
      <c r="A5" s="3" t="s">
        <v>102</v>
      </c>
    </row>
    <row r="6" spans="1:3">
      <c r="A6" s="4" t="s">
        <v>169</v>
      </c>
      <c r="B6" s="7" t="n">
        <v>34504</v>
      </c>
      <c r="C6" s="5" t="n">
        <v>25602</v>
      </c>
    </row>
    <row r="7" spans="1:3">
      <c r="A7" s="4" t="s">
        <v>170</v>
      </c>
      <c r="C7" s="5" t="n">
        <v>0</v>
      </c>
    </row>
    <row r="8" spans="1:3">
      <c r="A8" s="4" t="s">
        <v>171</v>
      </c>
      <c r="C8" s="5" t="n">
        <v>0</v>
      </c>
    </row>
    <row r="9" spans="1:3">
      <c r="A9" s="4" t="s">
        <v>172</v>
      </c>
      <c r="B9" s="5" t="n">
        <v>34504</v>
      </c>
      <c r="C9" s="5" t="n">
        <v>42110</v>
      </c>
    </row>
    <row r="10" spans="1:3">
      <c r="A10" s="4" t="s">
        <v>173</v>
      </c>
    </row>
    <row r="11" spans="1:3">
      <c r="A11" s="3" t="s">
        <v>102</v>
      </c>
    </row>
    <row r="12" spans="1:3">
      <c r="A12" s="4" t="s">
        <v>169</v>
      </c>
      <c r="B12" s="5" t="n">
        <v>0</v>
      </c>
    </row>
    <row r="13" spans="1:3">
      <c r="A13" s="4" t="s">
        <v>170</v>
      </c>
      <c r="C13" s="5" t="n">
        <v>992</v>
      </c>
    </row>
    <row r="14" spans="1:3">
      <c r="A14" s="4" t="s">
        <v>171</v>
      </c>
      <c r="C14" s="5" t="n">
        <v>19429</v>
      </c>
    </row>
    <row r="15" spans="1:3">
      <c r="A15" s="4" t="s">
        <v>172</v>
      </c>
      <c r="B15" s="5" t="n">
        <v>0</v>
      </c>
      <c r="C15" s="5" t="n">
        <v>20421</v>
      </c>
    </row>
    <row r="16" spans="1:3">
      <c r="A16" s="4" t="s">
        <v>174</v>
      </c>
    </row>
    <row r="17" spans="1:3">
      <c r="A17" s="3" t="s">
        <v>102</v>
      </c>
    </row>
    <row r="18" spans="1:3">
      <c r="A18" s="4" t="s">
        <v>167</v>
      </c>
      <c r="C18" s="5" t="n">
        <v>16508</v>
      </c>
    </row>
    <row r="19" spans="1:3">
      <c r="A19" s="4" t="s">
        <v>175</v>
      </c>
    </row>
    <row r="20" spans="1:3">
      <c r="A20" s="3" t="s">
        <v>102</v>
      </c>
    </row>
    <row r="21" spans="1:3">
      <c r="A21" s="4" t="s">
        <v>169</v>
      </c>
      <c r="B21" s="5" t="n">
        <v>34504</v>
      </c>
      <c r="C21" s="5" t="n">
        <v>25602</v>
      </c>
    </row>
    <row r="22" spans="1:3">
      <c r="A22" s="4" t="s">
        <v>170</v>
      </c>
      <c r="C22" s="5" t="n">
        <v>992</v>
      </c>
    </row>
    <row r="23" spans="1:3">
      <c r="A23" s="4" t="s">
        <v>171</v>
      </c>
      <c r="C23" s="5" t="n">
        <v>19429</v>
      </c>
    </row>
    <row r="24" spans="1:3">
      <c r="A24" s="4" t="s">
        <v>172</v>
      </c>
      <c r="B24" s="7" t="n">
        <v>34504</v>
      </c>
      <c r="C24" s="5" t="n">
        <v>62531</v>
      </c>
    </row>
    <row r="25" spans="1:3">
      <c r="A25" s="4" t="s">
        <v>176</v>
      </c>
    </row>
    <row r="26" spans="1:3">
      <c r="A26" s="3" t="s">
        <v>102</v>
      </c>
    </row>
    <row r="27" spans="1:3">
      <c r="A27" s="4" t="s">
        <v>167</v>
      </c>
      <c r="C27" s="7" t="n">
        <v>165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25</v>
      </c>
    </row>
    <row r="3" spans="1:3">
      <c r="A3" s="3" t="s">
        <v>178</v>
      </c>
    </row>
    <row r="4" spans="1:3">
      <c r="A4" s="4" t="s">
        <v>179</v>
      </c>
      <c r="C4" s="7" t="n">
        <v>36929</v>
      </c>
    </row>
    <row r="5" spans="1:3">
      <c r="A5" s="4" t="s">
        <v>180</v>
      </c>
      <c r="C5" s="5" t="n">
        <v>0</v>
      </c>
    </row>
    <row r="6" spans="1:3">
      <c r="A6" s="4" t="s">
        <v>181</v>
      </c>
      <c r="C6" s="5" t="n">
        <v>0</v>
      </c>
    </row>
    <row r="7" spans="1:3">
      <c r="A7" s="4" t="s">
        <v>182</v>
      </c>
      <c r="C7" s="5" t="n">
        <v>36929</v>
      </c>
    </row>
    <row r="8" spans="1:3">
      <c r="A8" s="4" t="s">
        <v>183</v>
      </c>
    </row>
    <row r="9" spans="1:3">
      <c r="A9" s="3" t="s">
        <v>178</v>
      </c>
    </row>
    <row r="10" spans="1:3">
      <c r="A10" s="4" t="s">
        <v>179</v>
      </c>
      <c r="C10" s="5" t="n">
        <v>16508</v>
      </c>
    </row>
    <row r="11" spans="1:3">
      <c r="A11" s="4" t="s">
        <v>180</v>
      </c>
      <c r="C11" s="5" t="n">
        <v>0</v>
      </c>
    </row>
    <row r="12" spans="1:3">
      <c r="A12" s="4" t="s">
        <v>181</v>
      </c>
      <c r="C12" s="5" t="n">
        <v>0</v>
      </c>
    </row>
    <row r="13" spans="1:3">
      <c r="A13" s="4" t="s">
        <v>182</v>
      </c>
      <c r="C13" s="5" t="n">
        <v>16508</v>
      </c>
    </row>
    <row r="14" spans="1:3">
      <c r="A14" s="4" t="s">
        <v>184</v>
      </c>
    </row>
    <row r="15" spans="1:3">
      <c r="A15" s="3" t="s">
        <v>178</v>
      </c>
    </row>
    <row r="16" spans="1:3">
      <c r="A16" s="4" t="s">
        <v>185</v>
      </c>
      <c r="B16" s="4" t="s">
        <v>186</v>
      </c>
    </row>
    <row r="17" spans="1:3">
      <c r="A17" s="4" t="s">
        <v>187</v>
      </c>
    </row>
    <row r="18" spans="1:3">
      <c r="A18" s="3" t="s">
        <v>178</v>
      </c>
    </row>
    <row r="19" spans="1:3">
      <c r="A19" s="4" t="s">
        <v>185</v>
      </c>
      <c r="B19" s="4" t="s">
        <v>188</v>
      </c>
    </row>
    <row r="20" spans="1:3">
      <c r="A20" s="4" t="s">
        <v>189</v>
      </c>
    </row>
    <row r="21" spans="1:3">
      <c r="A21" s="3" t="s">
        <v>178</v>
      </c>
    </row>
    <row r="22" spans="1:3">
      <c r="A22" s="4" t="s">
        <v>179</v>
      </c>
      <c r="C22" s="5" t="n">
        <v>20421</v>
      </c>
    </row>
    <row r="23" spans="1:3">
      <c r="A23" s="4" t="s">
        <v>180</v>
      </c>
      <c r="C23" s="5" t="n">
        <v>0</v>
      </c>
    </row>
    <row r="24" spans="1:3">
      <c r="A24" s="4" t="s">
        <v>181</v>
      </c>
      <c r="C24" s="5" t="n">
        <v>0</v>
      </c>
    </row>
    <row r="25" spans="1:3">
      <c r="A25" s="4" t="s">
        <v>182</v>
      </c>
      <c r="C25" s="7" t="n">
        <v>20421</v>
      </c>
    </row>
    <row r="26" spans="1:3">
      <c r="A26" s="4" t="s">
        <v>190</v>
      </c>
    </row>
    <row r="27" spans="1:3">
      <c r="A27" s="3" t="s">
        <v>178</v>
      </c>
    </row>
    <row r="28" spans="1:3">
      <c r="A28" s="4" t="s">
        <v>185</v>
      </c>
      <c r="B28" s="4" t="s">
        <v>191</v>
      </c>
    </row>
    <row r="29" spans="1:3">
      <c r="A29" s="4" t="s">
        <v>192</v>
      </c>
    </row>
    <row r="30" spans="1:3">
      <c r="A30" s="3" t="s">
        <v>178</v>
      </c>
    </row>
    <row r="31" spans="1:3">
      <c r="A31" s="4" t="s">
        <v>185</v>
      </c>
      <c r="B31"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 customWidth="1" max="5" min="5" width="21"/>
    <col customWidth="1" max="6" min="6" width="28"/>
  </cols>
  <sheetData>
    <row r="1" spans="1:6">
      <c r="A1" s="1" t="s">
        <v>194</v>
      </c>
      <c r="B1" s="2" t="s">
        <v>195</v>
      </c>
      <c r="C1" s="2" t="s">
        <v>196</v>
      </c>
      <c r="D1" s="2" t="s">
        <v>197</v>
      </c>
      <c r="E1" s="2" t="s">
        <v>197</v>
      </c>
      <c r="F1" s="2" t="s">
        <v>198</v>
      </c>
    </row>
    <row r="2" spans="1:6">
      <c r="A2" s="4" t="s">
        <v>47</v>
      </c>
    </row>
    <row r="3" spans="1:6">
      <c r="A3" s="3" t="s">
        <v>199</v>
      </c>
    </row>
    <row r="4" spans="1:6">
      <c r="A4" s="4" t="s">
        <v>200</v>
      </c>
      <c r="C4" s="5" t="n">
        <v>77603</v>
      </c>
    </row>
    <row r="5" spans="1:6">
      <c r="A5" s="4" t="s">
        <v>201</v>
      </c>
    </row>
    <row r="6" spans="1:6">
      <c r="A6" s="3" t="s">
        <v>199</v>
      </c>
    </row>
    <row r="7" spans="1:6">
      <c r="A7" s="4" t="s">
        <v>202</v>
      </c>
      <c r="B7" s="7" t="n">
        <v>10000000</v>
      </c>
    </row>
    <row r="8" spans="1:6">
      <c r="A8" s="4" t="s">
        <v>203</v>
      </c>
      <c r="B8" s="5" t="n">
        <v>9800000</v>
      </c>
    </row>
    <row r="9" spans="1:6">
      <c r="A9" s="4" t="s">
        <v>204</v>
      </c>
    </row>
    <row r="10" spans="1:6">
      <c r="A10" s="3" t="s">
        <v>199</v>
      </c>
    </row>
    <row r="11" spans="1:6">
      <c r="A11" s="4" t="s">
        <v>202</v>
      </c>
      <c r="B11" s="7" t="n">
        <v>27000000</v>
      </c>
    </row>
    <row r="12" spans="1:6">
      <c r="A12" s="4" t="s">
        <v>205</v>
      </c>
      <c r="B12" s="5" t="n">
        <v>3</v>
      </c>
    </row>
    <row r="13" spans="1:6">
      <c r="A13" s="4" t="s">
        <v>206</v>
      </c>
      <c r="B13" s="4" t="s">
        <v>207</v>
      </c>
    </row>
    <row r="14" spans="1:6">
      <c r="A14" s="4" t="s">
        <v>208</v>
      </c>
      <c r="B14" s="4" t="s">
        <v>209</v>
      </c>
    </row>
    <row r="15" spans="1:6">
      <c r="A15" s="4" t="s">
        <v>210</v>
      </c>
      <c r="B15" s="4" t="s">
        <v>211</v>
      </c>
    </row>
    <row r="16" spans="1:6">
      <c r="A16" s="4" t="s">
        <v>212</v>
      </c>
      <c r="B16" s="4" t="s">
        <v>213</v>
      </c>
    </row>
    <row r="17" spans="1:6">
      <c r="A17" s="4" t="s">
        <v>214</v>
      </c>
      <c r="B17" s="4" t="s">
        <v>215</v>
      </c>
    </row>
    <row r="18" spans="1:6">
      <c r="A18" s="4" t="s">
        <v>216</v>
      </c>
      <c r="B18" s="4" t="s">
        <v>217</v>
      </c>
    </row>
    <row r="19" spans="1:6">
      <c r="A19" s="4" t="s">
        <v>218</v>
      </c>
      <c r="B19" s="4" t="s">
        <v>219</v>
      </c>
    </row>
    <row r="20" spans="1:6">
      <c r="A20" s="4" t="s">
        <v>220</v>
      </c>
      <c r="B20" s="4" t="s">
        <v>221</v>
      </c>
    </row>
    <row r="21" spans="1:6">
      <c r="A21" s="4" t="s">
        <v>222</v>
      </c>
      <c r="B21" s="4" t="s">
        <v>223</v>
      </c>
    </row>
    <row r="22" spans="1:6">
      <c r="A22" s="4" t="s">
        <v>224</v>
      </c>
      <c r="B22" s="4" t="s">
        <v>225</v>
      </c>
    </row>
    <row r="23" spans="1:6">
      <c r="A23" s="4" t="s">
        <v>226</v>
      </c>
      <c r="B23" s="7" t="n">
        <v>100</v>
      </c>
    </row>
    <row r="24" spans="1:6">
      <c r="A24" s="4" t="s">
        <v>227</v>
      </c>
      <c r="C24" s="7" t="n">
        <v>300000</v>
      </c>
    </row>
    <row r="25" spans="1:6">
      <c r="A25" s="4" t="s">
        <v>228</v>
      </c>
      <c r="B25" s="5" t="n">
        <v>200000</v>
      </c>
    </row>
    <row r="26" spans="1:6">
      <c r="A26" s="4" t="s">
        <v>229</v>
      </c>
      <c r="C26" s="4" t="s">
        <v>230</v>
      </c>
    </row>
    <row r="27" spans="1:6">
      <c r="A27" s="4" t="s">
        <v>231</v>
      </c>
      <c r="C27" s="7" t="n">
        <v>17000000</v>
      </c>
      <c r="F27" s="7" t="n">
        <v>17000000</v>
      </c>
    </row>
    <row r="28" spans="1:6">
      <c r="A28" s="4" t="s">
        <v>65</v>
      </c>
      <c r="C28" s="5" t="n">
        <v>400000</v>
      </c>
      <c r="D28" s="7" t="n">
        <v>400000</v>
      </c>
      <c r="E28" s="7" t="n">
        <v>900000</v>
      </c>
    </row>
    <row r="29" spans="1:6">
      <c r="A29" s="4" t="s">
        <v>232</v>
      </c>
    </row>
    <row r="30" spans="1:6">
      <c r="A30" s="3" t="s">
        <v>199</v>
      </c>
    </row>
    <row r="31" spans="1:6">
      <c r="A31" s="4" t="s">
        <v>227</v>
      </c>
      <c r="B31" s="7" t="n">
        <v>100000</v>
      </c>
    </row>
    <row r="32" spans="1:6">
      <c r="A32" s="4" t="s">
        <v>233</v>
      </c>
    </row>
    <row r="33" spans="1:6">
      <c r="A33" s="3" t="s">
        <v>199</v>
      </c>
    </row>
    <row r="34" spans="1:6">
      <c r="A34" s="4" t="s">
        <v>234</v>
      </c>
      <c r="B34" s="4" t="s">
        <v>223</v>
      </c>
    </row>
    <row r="35" spans="1:6">
      <c r="A35" s="4" t="s">
        <v>235</v>
      </c>
    </row>
    <row r="36" spans="1:6">
      <c r="A36" s="3" t="s">
        <v>199</v>
      </c>
    </row>
    <row r="37" spans="1:6">
      <c r="A37" s="4" t="s">
        <v>202</v>
      </c>
      <c r="B37" s="7" t="n">
        <v>17000000</v>
      </c>
    </row>
    <row r="38" spans="1:6">
      <c r="A38" s="4" t="s">
        <v>236</v>
      </c>
      <c r="B38" s="7" t="n">
        <v>12000000</v>
      </c>
      <c r="C38" s="5" t="n">
        <v>17000000</v>
      </c>
    </row>
    <row r="39" spans="1:6">
      <c r="A39" s="4" t="s">
        <v>237</v>
      </c>
      <c r="C39" s="5" t="n">
        <v>5000000</v>
      </c>
    </row>
    <row r="40" spans="1:6">
      <c r="A40" s="4" t="s">
        <v>238</v>
      </c>
    </row>
    <row r="41" spans="1:6">
      <c r="A41" s="3" t="s">
        <v>199</v>
      </c>
    </row>
    <row r="42" spans="1:6">
      <c r="A42" s="4" t="s">
        <v>202</v>
      </c>
      <c r="F42" s="7" t="n">
        <v>5000000</v>
      </c>
    </row>
    <row r="43" spans="1:6">
      <c r="A43" s="4" t="s">
        <v>205</v>
      </c>
      <c r="F43" s="5" t="n">
        <v>2</v>
      </c>
    </row>
    <row r="44" spans="1:6">
      <c r="A44" s="4" t="s">
        <v>239</v>
      </c>
    </row>
    <row r="45" spans="1:6">
      <c r="A45" s="3" t="s">
        <v>199</v>
      </c>
    </row>
    <row r="46" spans="1:6">
      <c r="A46" s="4" t="s">
        <v>202</v>
      </c>
      <c r="F46" s="7" t="n">
        <v>5000000</v>
      </c>
    </row>
    <row r="47" spans="1:6">
      <c r="A47" s="4" t="s">
        <v>240</v>
      </c>
    </row>
    <row r="48" spans="1:6">
      <c r="A48" s="3" t="s">
        <v>199</v>
      </c>
    </row>
    <row r="49" spans="1:6">
      <c r="A49" s="4" t="s">
        <v>202</v>
      </c>
      <c r="F49" s="7" t="n">
        <v>5000000</v>
      </c>
    </row>
    <row r="50" spans="1:6">
      <c r="A50" s="4" t="s">
        <v>237</v>
      </c>
      <c r="C50" s="5" t="n">
        <v>5000000</v>
      </c>
    </row>
    <row r="51" spans="1:6">
      <c r="A51" s="4" t="s">
        <v>241</v>
      </c>
    </row>
    <row r="52" spans="1:6">
      <c r="A52" s="3" t="s">
        <v>199</v>
      </c>
    </row>
    <row r="53" spans="1:6">
      <c r="A53" s="4" t="s">
        <v>237</v>
      </c>
      <c r="C53" s="7" t="n">
        <v>5000000</v>
      </c>
    </row>
    <row r="54" spans="1:6">
      <c r="A54" s="4" t="s">
        <v>242</v>
      </c>
    </row>
    <row r="55" spans="1:6">
      <c r="A55" s="3" t="s">
        <v>199</v>
      </c>
    </row>
    <row r="56" spans="1:6">
      <c r="A56" s="4" t="s">
        <v>200</v>
      </c>
      <c r="B56" s="5" t="n">
        <v>73725</v>
      </c>
      <c r="C56" s="5" t="n">
        <v>73725</v>
      </c>
    </row>
    <row r="57" spans="1:6">
      <c r="A57" s="4" t="s">
        <v>243</v>
      </c>
      <c r="B57" s="7" t="n">
        <v>607500</v>
      </c>
    </row>
    <row r="58" spans="1:6">
      <c r="A58" s="4" t="s">
        <v>244</v>
      </c>
      <c r="B58" s="8" t="n">
        <v>8.24</v>
      </c>
    </row>
    <row r="59" spans="1:6">
      <c r="A59" s="4" t="s">
        <v>245</v>
      </c>
    </row>
    <row r="60" spans="1:6">
      <c r="A60" s="3" t="s">
        <v>199</v>
      </c>
    </row>
    <row r="61" spans="1:6">
      <c r="A61" s="4" t="s">
        <v>246</v>
      </c>
      <c r="B61" s="5" t="n">
        <v>223463</v>
      </c>
    </row>
    <row r="62" spans="1:6">
      <c r="A62" s="4" t="s">
        <v>247</v>
      </c>
      <c r="B62" s="7" t="n">
        <v>2000000</v>
      </c>
    </row>
    <row r="63" spans="1:6">
      <c r="A63" s="4" t="s">
        <v>248</v>
      </c>
      <c r="B63" s="7" t="n">
        <v>36000</v>
      </c>
    </row>
    <row r="64" spans="1:6">
      <c r="A64" s="4" t="s">
        <v>249</v>
      </c>
    </row>
    <row r="65" spans="1:6">
      <c r="A65" s="3" t="s">
        <v>199</v>
      </c>
    </row>
    <row r="66" spans="1:6">
      <c r="A66" s="4" t="s">
        <v>250</v>
      </c>
      <c r="B66" s="4" t="s">
        <v>251</v>
      </c>
    </row>
    <row r="67" spans="1:6">
      <c r="A67" s="4" t="s">
        <v>252</v>
      </c>
    </row>
    <row r="68" spans="1:6">
      <c r="A68" s="3" t="s">
        <v>199</v>
      </c>
    </row>
    <row r="69" spans="1:6">
      <c r="A69" s="4" t="s">
        <v>250</v>
      </c>
      <c r="B69" s="4" t="s">
        <v>251</v>
      </c>
    </row>
    <row r="70" spans="1:6">
      <c r="A70" s="4" t="s">
        <v>253</v>
      </c>
    </row>
    <row r="71" spans="1:6">
      <c r="A71" s="3" t="s">
        <v>199</v>
      </c>
    </row>
    <row r="72" spans="1:6">
      <c r="A72" s="4" t="s">
        <v>250</v>
      </c>
      <c r="B72" s="4" t="s">
        <v>2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55</v>
      </c>
      <c r="B1" s="2" t="s">
        <v>256</v>
      </c>
    </row>
    <row r="2" spans="1:2">
      <c r="A2" s="3" t="s">
        <v>257</v>
      </c>
    </row>
    <row r="3" spans="1:2">
      <c r="A3" s="5" t="n">
        <v>2017</v>
      </c>
      <c r="B3" s="7" t="n">
        <v>3149</v>
      </c>
    </row>
    <row r="4" spans="1:2">
      <c r="A4" s="5" t="n">
        <v>2018</v>
      </c>
      <c r="B4" s="5" t="n">
        <v>6659</v>
      </c>
    </row>
    <row r="5" spans="1:2">
      <c r="A5" s="5" t="n">
        <v>2019</v>
      </c>
      <c r="B5" s="5" t="n">
        <v>8034</v>
      </c>
    </row>
    <row r="6" spans="1:2">
      <c r="A6" s="4" t="s">
        <v>172</v>
      </c>
      <c r="B6" s="7" t="n">
        <v>178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258</v>
      </c>
      <c r="B1" s="2" t="s">
        <v>152</v>
      </c>
    </row>
    <row r="2" spans="1:5">
      <c r="B2" s="2" t="s">
        <v>259</v>
      </c>
      <c r="C2" s="2" t="s">
        <v>260</v>
      </c>
      <c r="D2" s="2" t="s">
        <v>2</v>
      </c>
      <c r="E2" s="2" t="s">
        <v>25</v>
      </c>
    </row>
    <row r="3" spans="1:5">
      <c r="A3" s="3" t="s">
        <v>261</v>
      </c>
    </row>
    <row r="4" spans="1:5">
      <c r="A4" s="4" t="s">
        <v>262</v>
      </c>
      <c r="B4" s="4" t="s">
        <v>263</v>
      </c>
      <c r="C4" s="4" t="s">
        <v>263</v>
      </c>
    </row>
    <row r="5" spans="1:5">
      <c r="A5" s="3" t="s">
        <v>264</v>
      </c>
    </row>
    <row r="6" spans="1:5">
      <c r="A6" s="5" t="n">
        <v>2017</v>
      </c>
      <c r="D6" s="7" t="n">
        <v>791</v>
      </c>
    </row>
    <row r="7" spans="1:5">
      <c r="A7" s="5" t="n">
        <v>2018</v>
      </c>
      <c r="D7" s="5" t="n">
        <v>1607</v>
      </c>
    </row>
    <row r="8" spans="1:5">
      <c r="A8" s="5" t="n">
        <v>2019</v>
      </c>
      <c r="D8" s="5" t="n">
        <v>1637</v>
      </c>
    </row>
    <row r="9" spans="1:5">
      <c r="A9" s="5" t="n">
        <v>2020</v>
      </c>
      <c r="D9" s="5" t="n">
        <v>274</v>
      </c>
    </row>
    <row r="10" spans="1:5">
      <c r="A10" s="4" t="s">
        <v>172</v>
      </c>
      <c r="D10" s="5" t="n">
        <v>4309</v>
      </c>
    </row>
    <row r="11" spans="1:5">
      <c r="A11" s="4" t="s">
        <v>265</v>
      </c>
    </row>
    <row r="12" spans="1:5">
      <c r="A12" s="3" t="s">
        <v>261</v>
      </c>
    </row>
    <row r="13" spans="1:5">
      <c r="A13" s="4" t="s">
        <v>32</v>
      </c>
      <c r="D13" s="7" t="n">
        <v>316</v>
      </c>
      <c r="E13" s="7" t="n">
        <v>3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66</v>
      </c>
      <c r="B1" s="2" t="s">
        <v>152</v>
      </c>
    </row>
    <row r="2" spans="1:2">
      <c r="B2" s="2" t="s">
        <v>267</v>
      </c>
    </row>
    <row r="3" spans="1:2">
      <c r="A3" s="4" t="s">
        <v>268</v>
      </c>
    </row>
    <row r="4" spans="1:2">
      <c r="A4" s="3" t="s">
        <v>44</v>
      </c>
    </row>
    <row r="5" spans="1:2">
      <c r="A5" s="4" t="s">
        <v>269</v>
      </c>
      <c r="B5" s="9" t="n">
        <v>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8"/>
    <col customWidth="1" max="6" min="6" width="21"/>
    <col customWidth="1" max="7" min="7" width="21"/>
  </cols>
  <sheetData>
    <row r="1" spans="1:7">
      <c r="A1" s="1" t="s">
        <v>270</v>
      </c>
      <c r="B1" s="2" t="s">
        <v>152</v>
      </c>
      <c r="C1" s="2" t="s">
        <v>53</v>
      </c>
      <c r="E1" s="2" t="s">
        <v>1</v>
      </c>
      <c r="G1" s="2" t="s">
        <v>271</v>
      </c>
    </row>
    <row r="2" spans="1:7">
      <c r="B2" s="2" t="s">
        <v>272</v>
      </c>
      <c r="C2" s="2" t="s">
        <v>256</v>
      </c>
      <c r="D2" s="2" t="s">
        <v>197</v>
      </c>
      <c r="E2" s="2" t="s">
        <v>273</v>
      </c>
      <c r="F2" s="2" t="s">
        <v>197</v>
      </c>
      <c r="G2" s="2" t="s">
        <v>274</v>
      </c>
    </row>
    <row r="3" spans="1:7">
      <c r="A3" s="3" t="s">
        <v>44</v>
      </c>
    </row>
    <row r="4" spans="1:7">
      <c r="A4" s="4" t="s">
        <v>275</v>
      </c>
      <c r="C4" s="7" t="n">
        <v>11427</v>
      </c>
      <c r="D4" s="7" t="n">
        <v>6678</v>
      </c>
      <c r="E4" s="7" t="n">
        <v>21169</v>
      </c>
      <c r="F4" s="7" t="n">
        <v>14010</v>
      </c>
    </row>
    <row r="5" spans="1:7">
      <c r="A5" s="4" t="s">
        <v>276</v>
      </c>
      <c r="E5" s="5" t="n">
        <v>2</v>
      </c>
    </row>
    <row r="6" spans="1:7">
      <c r="A6" s="4" t="s">
        <v>60</v>
      </c>
      <c r="B6" s="7" t="n">
        <v>1600</v>
      </c>
      <c r="C6" s="5" t="n">
        <v>0</v>
      </c>
      <c r="D6" s="5" t="n">
        <v>0</v>
      </c>
      <c r="E6" s="7" t="n">
        <v>0</v>
      </c>
      <c r="F6" s="5" t="n">
        <v>1592</v>
      </c>
      <c r="G6" s="7" t="n">
        <v>1600</v>
      </c>
    </row>
    <row r="7" spans="1:7">
      <c r="A7" s="4" t="s">
        <v>277</v>
      </c>
      <c r="E7" s="4" t="s">
        <v>278</v>
      </c>
    </row>
    <row r="8" spans="1:7">
      <c r="A8" s="4" t="s">
        <v>279</v>
      </c>
    </row>
    <row r="9" spans="1:7">
      <c r="A9" s="3" t="s">
        <v>44</v>
      </c>
    </row>
    <row r="10" spans="1:7">
      <c r="A10" s="4" t="s">
        <v>275</v>
      </c>
      <c r="C10" s="7" t="n">
        <v>1100</v>
      </c>
      <c r="D10" s="7" t="n">
        <v>100</v>
      </c>
      <c r="E10" s="7" t="n">
        <v>2200</v>
      </c>
      <c r="F10" s="7" t="n">
        <v>3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0</v>
      </c>
      <c r="B1" s="2" t="s">
        <v>1</v>
      </c>
    </row>
    <row r="2" spans="1:5">
      <c r="B2" s="2" t="s">
        <v>2</v>
      </c>
      <c r="C2" s="2" t="s">
        <v>54</v>
      </c>
      <c r="D2" s="2" t="s">
        <v>25</v>
      </c>
      <c r="E2" s="2" t="s">
        <v>281</v>
      </c>
    </row>
    <row r="3" spans="1:5">
      <c r="A3" s="3" t="s">
        <v>157</v>
      </c>
    </row>
    <row r="4" spans="1:5">
      <c r="A4" s="4" t="s">
        <v>282</v>
      </c>
      <c r="B4" s="5" t="n">
        <v>175000000</v>
      </c>
    </row>
    <row r="5" spans="1:5">
      <c r="A5" s="4" t="s">
        <v>283</v>
      </c>
      <c r="B5" s="10" t="n">
        <v>0.001</v>
      </c>
    </row>
    <row r="6" spans="1:5">
      <c r="A6" s="4" t="s">
        <v>284</v>
      </c>
      <c r="B6" s="5" t="n">
        <v>28624126</v>
      </c>
      <c r="D6" s="5" t="n">
        <v>28446461</v>
      </c>
    </row>
    <row r="7" spans="1:5">
      <c r="A7" s="4" t="s">
        <v>285</v>
      </c>
      <c r="B7" s="5" t="n">
        <v>28624126</v>
      </c>
      <c r="D7" s="5" t="n">
        <v>28444520</v>
      </c>
    </row>
    <row r="8" spans="1:5">
      <c r="A8" s="3" t="s">
        <v>286</v>
      </c>
    </row>
    <row r="9" spans="1:5">
      <c r="A9" s="4" t="s">
        <v>287</v>
      </c>
      <c r="B9" s="5" t="n">
        <v>4837000</v>
      </c>
      <c r="C9" s="5" t="n">
        <v>3834000</v>
      </c>
    </row>
    <row r="10" spans="1:5">
      <c r="A10" s="4" t="s">
        <v>288</v>
      </c>
    </row>
    <row r="11" spans="1:5">
      <c r="A11" s="3" t="s">
        <v>286</v>
      </c>
    </row>
    <row r="12" spans="1:5">
      <c r="A12" s="4" t="s">
        <v>287</v>
      </c>
      <c r="B12" s="5" t="n">
        <v>40000</v>
      </c>
      <c r="C12" s="5" t="n">
        <v>0</v>
      </c>
    </row>
    <row r="13" spans="1:5">
      <c r="A13" s="4" t="s">
        <v>289</v>
      </c>
    </row>
    <row r="14" spans="1:5">
      <c r="A14" s="3" t="s">
        <v>286</v>
      </c>
    </row>
    <row r="15" spans="1:5">
      <c r="A15" s="4" t="s">
        <v>287</v>
      </c>
      <c r="B15" s="5" t="n">
        <v>78000</v>
      </c>
      <c r="C15" s="5" t="n">
        <v>78000</v>
      </c>
    </row>
    <row r="16" spans="1:5">
      <c r="A16" s="4" t="s">
        <v>290</v>
      </c>
    </row>
    <row r="17" spans="1:5">
      <c r="A17" s="3" t="s">
        <v>286</v>
      </c>
    </row>
    <row r="18" spans="1:5">
      <c r="A18" s="4" t="s">
        <v>287</v>
      </c>
      <c r="B18" s="5" t="n">
        <v>4717000</v>
      </c>
      <c r="C18" s="5" t="n">
        <v>3754000</v>
      </c>
    </row>
    <row r="19" spans="1:5">
      <c r="A19" s="4" t="s">
        <v>47</v>
      </c>
    </row>
    <row r="20" spans="1:5">
      <c r="A20" s="3" t="s">
        <v>157</v>
      </c>
    </row>
    <row r="21" spans="1:5">
      <c r="A21" s="4" t="s">
        <v>291</v>
      </c>
      <c r="B21" s="5" t="n">
        <v>77603</v>
      </c>
    </row>
    <row r="22" spans="1:5">
      <c r="A22" s="4" t="s">
        <v>292</v>
      </c>
    </row>
    <row r="23" spans="1:5">
      <c r="A23" s="3" t="s">
        <v>157</v>
      </c>
    </row>
    <row r="24" spans="1:5">
      <c r="A24" s="4" t="s">
        <v>291</v>
      </c>
      <c r="B24" s="5" t="n">
        <v>3878</v>
      </c>
    </row>
    <row r="25" spans="1:5">
      <c r="A25" s="4" t="s">
        <v>242</v>
      </c>
    </row>
    <row r="26" spans="1:5">
      <c r="A26" s="3" t="s">
        <v>157</v>
      </c>
    </row>
    <row r="27" spans="1:5">
      <c r="A27" s="4" t="s">
        <v>291</v>
      </c>
      <c r="B27" s="5" t="n">
        <v>73725</v>
      </c>
      <c r="E27" s="5" t="n">
        <v>737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0</v>
      </c>
      <c r="C4" s="7" t="n">
        <v>0</v>
      </c>
      <c r="D4" s="7" t="n">
        <v>0</v>
      </c>
      <c r="E4" s="7" t="n">
        <v>235</v>
      </c>
    </row>
    <row r="5" spans="1:5">
      <c r="A5" s="3" t="s">
        <v>57</v>
      </c>
    </row>
    <row r="6" spans="1:5">
      <c r="A6" s="4" t="s">
        <v>58</v>
      </c>
      <c r="B6" s="5" t="n">
        <v>11427</v>
      </c>
      <c r="C6" s="5" t="n">
        <v>6678</v>
      </c>
      <c r="D6" s="5" t="n">
        <v>21169</v>
      </c>
      <c r="E6" s="5" t="n">
        <v>14010</v>
      </c>
    </row>
    <row r="7" spans="1:5">
      <c r="A7" s="4" t="s">
        <v>59</v>
      </c>
      <c r="B7" s="5" t="n">
        <v>3571</v>
      </c>
      <c r="C7" s="5" t="n">
        <v>4026</v>
      </c>
      <c r="D7" s="5" t="n">
        <v>7205</v>
      </c>
      <c r="E7" s="5" t="n">
        <v>7950</v>
      </c>
    </row>
    <row r="8" spans="1:5">
      <c r="A8" s="4" t="s">
        <v>60</v>
      </c>
      <c r="B8" s="5" t="n">
        <v>0</v>
      </c>
      <c r="C8" s="5" t="n">
        <v>0</v>
      </c>
      <c r="D8" s="5" t="n">
        <v>0</v>
      </c>
      <c r="E8" s="5" t="n">
        <v>-1592</v>
      </c>
    </row>
    <row r="9" spans="1:5">
      <c r="A9" s="4" t="s">
        <v>61</v>
      </c>
      <c r="B9" s="5" t="n">
        <v>14998</v>
      </c>
      <c r="C9" s="5" t="n">
        <v>10704</v>
      </c>
      <c r="D9" s="5" t="n">
        <v>28374</v>
      </c>
      <c r="E9" s="5" t="n">
        <v>20368</v>
      </c>
    </row>
    <row r="10" spans="1:5">
      <c r="A10" s="4" t="s">
        <v>62</v>
      </c>
      <c r="B10" s="5" t="n">
        <v>-14998</v>
      </c>
      <c r="C10" s="5" t="n">
        <v>-10704</v>
      </c>
      <c r="D10" s="5" t="n">
        <v>-28374</v>
      </c>
      <c r="E10" s="5" t="n">
        <v>-20133</v>
      </c>
    </row>
    <row r="11" spans="1:5">
      <c r="A11" s="3" t="s">
        <v>63</v>
      </c>
    </row>
    <row r="12" spans="1:5">
      <c r="A12" s="4" t="s">
        <v>64</v>
      </c>
      <c r="B12" s="5" t="n">
        <v>71</v>
      </c>
      <c r="C12" s="5" t="n">
        <v>111</v>
      </c>
      <c r="D12" s="5" t="n">
        <v>148</v>
      </c>
      <c r="E12" s="5" t="n">
        <v>220</v>
      </c>
    </row>
    <row r="13" spans="1:5">
      <c r="A13" s="4" t="s">
        <v>65</v>
      </c>
      <c r="B13" s="5" t="n">
        <v>-448</v>
      </c>
      <c r="C13" s="5" t="n">
        <v>-430</v>
      </c>
      <c r="D13" s="5" t="n">
        <v>-884</v>
      </c>
      <c r="E13" s="5" t="n">
        <v>-861</v>
      </c>
    </row>
    <row r="14" spans="1:5">
      <c r="A14" s="4" t="s">
        <v>66</v>
      </c>
      <c r="B14" s="5" t="n">
        <v>-377</v>
      </c>
      <c r="C14" s="5" t="n">
        <v>-319</v>
      </c>
      <c r="D14" s="5" t="n">
        <v>-736</v>
      </c>
      <c r="E14" s="5" t="n">
        <v>-641</v>
      </c>
    </row>
    <row r="15" spans="1:5">
      <c r="A15" s="4" t="s">
        <v>67</v>
      </c>
      <c r="B15" s="5" t="n">
        <v>-15375</v>
      </c>
      <c r="C15" s="5" t="n">
        <v>-11023</v>
      </c>
      <c r="D15" s="5" t="n">
        <v>-29110</v>
      </c>
      <c r="E15" s="5" t="n">
        <v>-20774</v>
      </c>
    </row>
    <row r="16" spans="1:5">
      <c r="A16" s="4" t="s">
        <v>68</v>
      </c>
      <c r="B16" s="5" t="n">
        <v>3</v>
      </c>
      <c r="C16" s="5" t="n">
        <v>17</v>
      </c>
      <c r="D16" s="5" t="n">
        <v>0</v>
      </c>
      <c r="E16" s="5" t="n">
        <v>24</v>
      </c>
    </row>
    <row r="17" spans="1:5">
      <c r="A17" s="4" t="s">
        <v>69</v>
      </c>
      <c r="B17" s="7" t="n">
        <v>-15372</v>
      </c>
      <c r="C17" s="7" t="n">
        <v>-11006</v>
      </c>
      <c r="D17" s="7" t="n">
        <v>-29110</v>
      </c>
      <c r="E17" s="7" t="n">
        <v>-20750</v>
      </c>
    </row>
    <row r="18" spans="1:5">
      <c r="A18" s="4" t="s">
        <v>70</v>
      </c>
      <c r="B18" s="8" t="n">
        <v>-0.54</v>
      </c>
      <c r="C18" s="8" t="n">
        <v>-0.39</v>
      </c>
      <c r="D18" s="8" t="n">
        <v>-1.02</v>
      </c>
      <c r="E18" s="8" t="n">
        <v>-0.74</v>
      </c>
    </row>
    <row r="19" spans="1:5">
      <c r="A19" s="4" t="s">
        <v>71</v>
      </c>
      <c r="B19" s="5" t="n">
        <v>28541</v>
      </c>
      <c r="C19" s="5" t="n">
        <v>28276</v>
      </c>
      <c r="D19" s="5" t="n">
        <v>28519</v>
      </c>
      <c r="E19" s="5" t="n">
        <v>282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3</v>
      </c>
      <c r="B1" s="2" t="s">
        <v>152</v>
      </c>
      <c r="C1" s="2" t="s">
        <v>1</v>
      </c>
      <c r="D1" s="2" t="s">
        <v>294</v>
      </c>
    </row>
    <row r="2" spans="1:4">
      <c r="B2" s="2" t="s">
        <v>295</v>
      </c>
      <c r="C2" s="2" t="s">
        <v>2</v>
      </c>
      <c r="D2" s="2" t="s">
        <v>296</v>
      </c>
    </row>
    <row r="3" spans="1:4">
      <c r="A3" s="3" t="s">
        <v>297</v>
      </c>
    </row>
    <row r="4" spans="1:4">
      <c r="A4" s="4" t="s">
        <v>298</v>
      </c>
      <c r="C4" s="5" t="n">
        <v>39683</v>
      </c>
    </row>
    <row r="5" spans="1:4">
      <c r="A5" s="4" t="s">
        <v>290</v>
      </c>
    </row>
    <row r="6" spans="1:4">
      <c r="A6" s="3" t="s">
        <v>297</v>
      </c>
    </row>
    <row r="7" spans="1:4">
      <c r="A7" s="4" t="s">
        <v>299</v>
      </c>
      <c r="C7" s="5" t="n">
        <v>75000</v>
      </c>
    </row>
    <row r="8" spans="1:4">
      <c r="A8" s="4" t="s">
        <v>300</v>
      </c>
      <c r="C8" s="5" t="n">
        <v>1390000</v>
      </c>
    </row>
    <row r="9" spans="1:4">
      <c r="A9" s="4" t="s">
        <v>301</v>
      </c>
    </row>
    <row r="10" spans="1:4">
      <c r="A10" s="3" t="s">
        <v>297</v>
      </c>
    </row>
    <row r="11" spans="1:4">
      <c r="A11" s="4" t="s">
        <v>299</v>
      </c>
      <c r="D11" s="5" t="n">
        <v>31092</v>
      </c>
    </row>
    <row r="12" spans="1:4">
      <c r="A12" s="4" t="s">
        <v>302</v>
      </c>
    </row>
    <row r="13" spans="1:4">
      <c r="A13" s="3" t="s">
        <v>297</v>
      </c>
    </row>
    <row r="14" spans="1:4">
      <c r="A14" s="4" t="s">
        <v>300</v>
      </c>
      <c r="B14" s="5" t="n">
        <v>47620</v>
      </c>
    </row>
    <row r="15" spans="1:4">
      <c r="A15" s="4" t="s">
        <v>303</v>
      </c>
      <c r="B15" s="5" t="n">
        <v>7937</v>
      </c>
    </row>
    <row r="16" spans="1:4">
      <c r="A16" s="4" t="s">
        <v>304</v>
      </c>
      <c r="B16" s="5" t="n">
        <v>23810</v>
      </c>
    </row>
    <row r="17" spans="1:4">
      <c r="A17" s="4" t="s">
        <v>305</v>
      </c>
    </row>
    <row r="18" spans="1:4">
      <c r="A18" s="3" t="s">
        <v>297</v>
      </c>
    </row>
    <row r="19" spans="1:4">
      <c r="A19" s="4" t="s">
        <v>304</v>
      </c>
      <c r="B19" s="5" t="n">
        <v>158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6</v>
      </c>
      <c r="B1" s="2" t="s">
        <v>53</v>
      </c>
      <c r="D1" s="2" t="s">
        <v>1</v>
      </c>
    </row>
    <row r="2" spans="1:5">
      <c r="B2" s="2" t="s">
        <v>2</v>
      </c>
      <c r="C2" s="2" t="s">
        <v>54</v>
      </c>
      <c r="D2" s="2" t="s">
        <v>2</v>
      </c>
      <c r="E2" s="2" t="s">
        <v>54</v>
      </c>
    </row>
    <row r="3" spans="1:5">
      <c r="A3" s="3" t="s">
        <v>307</v>
      </c>
    </row>
    <row r="4" spans="1:5">
      <c r="A4" s="4" t="s">
        <v>308</v>
      </c>
      <c r="B4" s="7" t="n">
        <v>1154</v>
      </c>
      <c r="C4" s="7" t="n">
        <v>931</v>
      </c>
      <c r="D4" s="7" t="n">
        <v>2175</v>
      </c>
      <c r="E4" s="7" t="n">
        <v>1994</v>
      </c>
    </row>
    <row r="5" spans="1:5">
      <c r="A5" s="4" t="s">
        <v>58</v>
      </c>
    </row>
    <row r="6" spans="1:5">
      <c r="A6" s="3" t="s">
        <v>307</v>
      </c>
    </row>
    <row r="7" spans="1:5">
      <c r="A7" s="4" t="s">
        <v>308</v>
      </c>
      <c r="B7" s="5" t="n">
        <v>351</v>
      </c>
      <c r="C7" s="5" t="n">
        <v>343</v>
      </c>
      <c r="D7" s="5" t="n">
        <v>738</v>
      </c>
      <c r="E7" s="5" t="n">
        <v>806</v>
      </c>
    </row>
    <row r="8" spans="1:5">
      <c r="A8" s="4" t="s">
        <v>59</v>
      </c>
    </row>
    <row r="9" spans="1:5">
      <c r="A9" s="3" t="s">
        <v>307</v>
      </c>
    </row>
    <row r="10" spans="1:5">
      <c r="A10" s="4" t="s">
        <v>308</v>
      </c>
      <c r="B10" s="7" t="n">
        <v>803</v>
      </c>
      <c r="C10" s="7" t="n">
        <v>588</v>
      </c>
      <c r="D10" s="7" t="n">
        <v>1437</v>
      </c>
      <c r="E10" s="7" t="n">
        <v>11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09</v>
      </c>
      <c r="B1" s="2" t="s">
        <v>1</v>
      </c>
    </row>
    <row r="2" spans="1:4">
      <c r="B2" s="2" t="s">
        <v>2</v>
      </c>
      <c r="C2" s="2" t="s">
        <v>54</v>
      </c>
      <c r="D2" s="2" t="s">
        <v>25</v>
      </c>
    </row>
    <row r="3" spans="1:4">
      <c r="A3" s="3" t="s">
        <v>310</v>
      </c>
    </row>
    <row r="4" spans="1:4">
      <c r="A4" s="4" t="s">
        <v>311</v>
      </c>
      <c r="B4" s="5" t="n">
        <v>3807</v>
      </c>
    </row>
    <row r="5" spans="1:4">
      <c r="A5" s="4" t="s">
        <v>300</v>
      </c>
      <c r="B5" s="5" t="n">
        <v>1390</v>
      </c>
    </row>
    <row r="6" spans="1:4">
      <c r="A6" s="4" t="s">
        <v>299</v>
      </c>
      <c r="B6" s="5" t="n">
        <v>-75</v>
      </c>
    </row>
    <row r="7" spans="1:4">
      <c r="A7" s="4" t="s">
        <v>312</v>
      </c>
      <c r="B7" s="5" t="n">
        <v>-405</v>
      </c>
    </row>
    <row r="8" spans="1:4">
      <c r="A8" s="4" t="s">
        <v>313</v>
      </c>
      <c r="B8" s="5" t="n">
        <v>4717</v>
      </c>
    </row>
    <row r="9" spans="1:4">
      <c r="A9" s="4" t="s">
        <v>314</v>
      </c>
      <c r="B9" s="5" t="n">
        <v>2233</v>
      </c>
    </row>
    <row r="10" spans="1:4">
      <c r="A10" s="4" t="s">
        <v>315</v>
      </c>
      <c r="B10" s="5" t="n">
        <v>4717</v>
      </c>
    </row>
    <row r="11" spans="1:4">
      <c r="A11" s="3" t="s">
        <v>316</v>
      </c>
    </row>
    <row r="12" spans="1:4">
      <c r="A12" s="4" t="s">
        <v>317</v>
      </c>
      <c r="B12" s="8" t="n">
        <v>5.94</v>
      </c>
    </row>
    <row r="13" spans="1:4">
      <c r="A13" s="4" t="s">
        <v>318</v>
      </c>
      <c r="B13" s="11" t="n">
        <v>4.77</v>
      </c>
    </row>
    <row r="14" spans="1:4">
      <c r="A14" s="4" t="s">
        <v>319</v>
      </c>
      <c r="B14" s="11" t="n">
        <v>2.71</v>
      </c>
    </row>
    <row r="15" spans="1:4">
      <c r="A15" s="4" t="s">
        <v>320</v>
      </c>
      <c r="B15" s="11" t="n">
        <v>5.72</v>
      </c>
    </row>
    <row r="16" spans="1:4">
      <c r="A16" s="4" t="s">
        <v>321</v>
      </c>
      <c r="B16" s="11" t="n">
        <v>5.66</v>
      </c>
    </row>
    <row r="17" spans="1:4">
      <c r="A17" s="4" t="s">
        <v>322</v>
      </c>
      <c r="B17" s="11" t="n">
        <v>6.22</v>
      </c>
    </row>
    <row r="18" spans="1:4">
      <c r="A18" s="4" t="s">
        <v>323</v>
      </c>
      <c r="B18" s="8" t="n">
        <v>5.66</v>
      </c>
    </row>
    <row r="19" spans="1:4">
      <c r="A19" s="3" t="s">
        <v>324</v>
      </c>
    </row>
    <row r="20" spans="1:4">
      <c r="A20" s="4" t="s">
        <v>325</v>
      </c>
      <c r="B20" s="4" t="s">
        <v>326</v>
      </c>
      <c r="C20" s="4" t="s">
        <v>327</v>
      </c>
    </row>
    <row r="21" spans="1:4">
      <c r="A21" s="4" t="s">
        <v>328</v>
      </c>
      <c r="B21" s="4" t="s">
        <v>329</v>
      </c>
    </row>
    <row r="22" spans="1:4">
      <c r="A22" s="4" t="s">
        <v>330</v>
      </c>
      <c r="B22" s="4" t="s">
        <v>326</v>
      </c>
    </row>
    <row r="23" spans="1:4">
      <c r="A23" s="3" t="s">
        <v>331</v>
      </c>
    </row>
    <row r="24" spans="1:4">
      <c r="A24" s="4" t="s">
        <v>332</v>
      </c>
      <c r="B24" s="7" t="n">
        <v>5153</v>
      </c>
      <c r="D24" s="7" t="n">
        <v>2441</v>
      </c>
    </row>
    <row r="25" spans="1:4">
      <c r="A25" s="4" t="s">
        <v>333</v>
      </c>
      <c r="B25" s="5" t="n">
        <v>3001</v>
      </c>
    </row>
    <row r="26" spans="1:4">
      <c r="A26" s="4" t="s">
        <v>334</v>
      </c>
      <c r="B26" s="7" t="n">
        <v>51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5</v>
      </c>
      <c r="B1" s="2" t="s">
        <v>53</v>
      </c>
      <c r="D1" s="2" t="s">
        <v>1</v>
      </c>
    </row>
    <row r="2" spans="1:5">
      <c r="B2" s="2" t="s">
        <v>2</v>
      </c>
      <c r="C2" s="2" t="s">
        <v>54</v>
      </c>
      <c r="D2" s="2" t="s">
        <v>2</v>
      </c>
      <c r="E2" s="2" t="s">
        <v>54</v>
      </c>
    </row>
    <row r="3" spans="1:5">
      <c r="A3" s="3" t="s">
        <v>336</v>
      </c>
    </row>
    <row r="4" spans="1:5">
      <c r="A4" s="4" t="s">
        <v>308</v>
      </c>
      <c r="B4" s="7" t="n">
        <v>1154</v>
      </c>
      <c r="C4" s="7" t="n">
        <v>931</v>
      </c>
      <c r="D4" s="7" t="n">
        <v>2175</v>
      </c>
      <c r="E4" s="7" t="n">
        <v>1994</v>
      </c>
    </row>
    <row r="5" spans="1:5">
      <c r="A5" s="4" t="s">
        <v>337</v>
      </c>
    </row>
    <row r="6" spans="1:5">
      <c r="A6" s="3" t="s">
        <v>336</v>
      </c>
    </row>
    <row r="7" spans="1:5">
      <c r="A7" s="4" t="s">
        <v>338</v>
      </c>
      <c r="B7" s="5" t="n">
        <v>72209</v>
      </c>
      <c r="D7" s="5" t="n">
        <v>72209</v>
      </c>
    </row>
    <row r="8" spans="1:5">
      <c r="A8" s="4" t="s">
        <v>339</v>
      </c>
    </row>
    <row r="9" spans="1:5">
      <c r="A9" s="3" t="s">
        <v>336</v>
      </c>
    </row>
    <row r="10" spans="1:5">
      <c r="A10" s="4" t="s">
        <v>340</v>
      </c>
      <c r="B10" s="5" t="n">
        <v>200776</v>
      </c>
      <c r="D10" s="5" t="n">
        <v>200776</v>
      </c>
    </row>
    <row r="11" spans="1:5">
      <c r="A11" s="4" t="s">
        <v>341</v>
      </c>
      <c r="B11" s="5" t="n">
        <v>30741</v>
      </c>
      <c r="D11" s="5" t="n">
        <v>30741</v>
      </c>
    </row>
    <row r="12" spans="1:5">
      <c r="A12" s="4" t="s">
        <v>308</v>
      </c>
      <c r="B12" s="7" t="n">
        <v>38</v>
      </c>
      <c r="C12" s="7" t="n">
        <v>31</v>
      </c>
      <c r="D12" s="7" t="n">
        <v>76</v>
      </c>
      <c r="E12" s="7" t="n">
        <v>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54</v>
      </c>
    </row>
    <row r="3" spans="1:3">
      <c r="A3" s="3" t="s">
        <v>73</v>
      </c>
    </row>
    <row r="4" spans="1:3">
      <c r="A4" s="4" t="s">
        <v>67</v>
      </c>
      <c r="B4" s="7" t="n">
        <v>-29110</v>
      </c>
      <c r="C4" s="7" t="n">
        <v>-20774</v>
      </c>
    </row>
    <row r="5" spans="1:3">
      <c r="A5" s="3" t="s">
        <v>74</v>
      </c>
    </row>
    <row r="6" spans="1:3">
      <c r="A6" s="4" t="s">
        <v>75</v>
      </c>
      <c r="B6" s="5" t="n">
        <v>878</v>
      </c>
      <c r="C6" s="5" t="n">
        <v>828</v>
      </c>
    </row>
    <row r="7" spans="1:3">
      <c r="A7" s="4" t="s">
        <v>76</v>
      </c>
      <c r="B7" s="5" t="n">
        <v>2175</v>
      </c>
      <c r="C7" s="5" t="n">
        <v>1994</v>
      </c>
    </row>
    <row r="8" spans="1:3">
      <c r="A8" s="4" t="s">
        <v>77</v>
      </c>
      <c r="B8" s="5" t="n">
        <v>256</v>
      </c>
      <c r="C8" s="5" t="n">
        <v>233</v>
      </c>
    </row>
    <row r="9" spans="1:3">
      <c r="A9" s="4" t="s">
        <v>78</v>
      </c>
      <c r="B9" s="5" t="n">
        <v>-2199</v>
      </c>
      <c r="C9" s="5" t="n">
        <v>-2138</v>
      </c>
    </row>
    <row r="10" spans="1:3">
      <c r="A10" s="4" t="s">
        <v>79</v>
      </c>
      <c r="B10" s="5" t="n">
        <v>-28000</v>
      </c>
      <c r="C10" s="5" t="n">
        <v>-19857</v>
      </c>
    </row>
    <row r="11" spans="1:3">
      <c r="A11" s="3" t="s">
        <v>80</v>
      </c>
    </row>
    <row r="12" spans="1:3">
      <c r="A12" s="4" t="s">
        <v>81</v>
      </c>
      <c r="B12" s="5" t="n">
        <v>-735</v>
      </c>
      <c r="C12" s="5" t="n">
        <v>-1565</v>
      </c>
    </row>
    <row r="13" spans="1:3">
      <c r="A13" s="4" t="s">
        <v>82</v>
      </c>
      <c r="B13" s="5" t="n">
        <v>36089</v>
      </c>
      <c r="C13" s="5" t="n">
        <v>40258</v>
      </c>
    </row>
    <row r="14" spans="1:3">
      <c r="A14" s="4" t="s">
        <v>83</v>
      </c>
      <c r="B14" s="5" t="n">
        <v>-153</v>
      </c>
      <c r="C14" s="5" t="n">
        <v>-18787</v>
      </c>
    </row>
    <row r="15" spans="1:3">
      <c r="A15" s="4" t="s">
        <v>84</v>
      </c>
      <c r="B15" s="5" t="n">
        <v>35201</v>
      </c>
      <c r="C15" s="5" t="n">
        <v>19906</v>
      </c>
    </row>
    <row r="16" spans="1:3">
      <c r="A16" s="3" t="s">
        <v>85</v>
      </c>
    </row>
    <row r="17" spans="1:3">
      <c r="A17" s="4" t="s">
        <v>86</v>
      </c>
      <c r="B17" s="5" t="n">
        <v>246</v>
      </c>
      <c r="C17" s="5" t="n">
        <v>815</v>
      </c>
    </row>
    <row r="18" spans="1:3">
      <c r="A18" s="4" t="s">
        <v>87</v>
      </c>
      <c r="B18" s="5" t="n">
        <v>204</v>
      </c>
      <c r="C18" s="5" t="n">
        <v>30</v>
      </c>
    </row>
    <row r="19" spans="1:3">
      <c r="A19" s="4" t="s">
        <v>88</v>
      </c>
      <c r="B19" s="5" t="n">
        <v>150</v>
      </c>
      <c r="C19" s="5" t="n">
        <v>112</v>
      </c>
    </row>
    <row r="20" spans="1:3">
      <c r="A20" s="4" t="s">
        <v>89</v>
      </c>
      <c r="B20" s="5" t="n">
        <v>600</v>
      </c>
      <c r="C20" s="5" t="n">
        <v>957</v>
      </c>
    </row>
    <row r="21" spans="1:3">
      <c r="A21" s="4" t="s">
        <v>90</v>
      </c>
      <c r="B21" s="5" t="n">
        <v>7801</v>
      </c>
      <c r="C21" s="5" t="n">
        <v>1006</v>
      </c>
    </row>
    <row r="22" spans="1:3">
      <c r="A22" s="4" t="s">
        <v>91</v>
      </c>
      <c r="B22" s="5" t="n">
        <v>27424</v>
      </c>
      <c r="C22" s="5" t="n">
        <v>17259</v>
      </c>
    </row>
    <row r="23" spans="1:3">
      <c r="A23" s="4" t="s">
        <v>92</v>
      </c>
      <c r="B23" s="5" t="n">
        <v>35225</v>
      </c>
      <c r="C23" s="5" t="n">
        <v>18265</v>
      </c>
    </row>
    <row r="24" spans="1:3">
      <c r="A24" s="3" t="s">
        <v>93</v>
      </c>
    </row>
    <row r="25" spans="1:3">
      <c r="A25" s="4" t="s">
        <v>94</v>
      </c>
      <c r="B25" s="5" t="n">
        <v>620</v>
      </c>
      <c r="C25" s="5" t="n">
        <v>316</v>
      </c>
    </row>
    <row r="26" spans="1:3">
      <c r="A26" s="4" t="s">
        <v>95</v>
      </c>
      <c r="B26" s="7" t="n">
        <v>181</v>
      </c>
      <c r="C26" s="7" t="n">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v>
      </c>
      <c r="B1" s="2" t="s">
        <v>1</v>
      </c>
    </row>
    <row r="2" spans="1:2">
      <c r="B2" s="2" t="s">
        <v>2</v>
      </c>
    </row>
    <row r="3" spans="1:2">
      <c r="A3" s="3" t="s">
        <v>105</v>
      </c>
    </row>
    <row r="4" spans="1:2">
      <c r="A4" s="4" t="s">
        <v>41</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07</v>
      </c>
    </row>
    <row r="4" spans="1:2">
      <c r="A4" s="4" t="s">
        <v>44</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7:37Z</dcterms:created>
  <dcterms:modified xmlns:dcterms="http://purl.org/dc/terms/" xmlns:xsi="http://www.w3.org/2001/XMLSchema-instance" xsi:type="dcterms:W3CDTF">2017-08-09T16:07:37Z</dcterms:modified>
</cp:coreProperties>
</file>